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ash Equivalents And Investmen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quisition" sheetId="12" state="visible" r:id="rId12"/>
    <sheet xmlns:r="http://schemas.openxmlformats.org/officeDocument/2006/relationships" name="Goodwill And Intangible Assets" sheetId="13" state="visible" r:id="rId13"/>
    <sheet xmlns:r="http://schemas.openxmlformats.org/officeDocument/2006/relationships" name="Employee Retirement Benefits" sheetId="14" state="visible" r:id="rId14"/>
    <sheet xmlns:r="http://schemas.openxmlformats.org/officeDocument/2006/relationships" name="Commitments And Contingencies" sheetId="15" state="visible" r:id="rId15"/>
    <sheet xmlns:r="http://schemas.openxmlformats.org/officeDocument/2006/relationships" name="Stock Compensation"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Information Concerning Industry" sheetId="19" state="visible" r:id="rId19"/>
    <sheet xmlns:r="http://schemas.openxmlformats.org/officeDocument/2006/relationships" name="Fair Value Measurements" sheetId="20" state="visible" r:id="rId20"/>
    <sheet xmlns:r="http://schemas.openxmlformats.org/officeDocument/2006/relationships" name="Restructuring Charges" sheetId="21" state="visible" r:id="rId21"/>
    <sheet xmlns:r="http://schemas.openxmlformats.org/officeDocument/2006/relationships" name="Subsequent Events" sheetId="22" state="visible" r:id="rId22"/>
    <sheet xmlns:r="http://schemas.openxmlformats.org/officeDocument/2006/relationships" name="Quarterly Operating Results" sheetId="23" state="visible" r:id="rId23"/>
    <sheet xmlns:r="http://schemas.openxmlformats.org/officeDocument/2006/relationships" name="Valuation And Qualifying Accou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ash Equivalents And Investme27"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Employee Retirement Benefits (T" sheetId="31" state="visible" r:id="rId31"/>
    <sheet xmlns:r="http://schemas.openxmlformats.org/officeDocument/2006/relationships" name="Commitments And Contingencies (" sheetId="32" state="visible" r:id="rId32"/>
    <sheet xmlns:r="http://schemas.openxmlformats.org/officeDocument/2006/relationships" name="Stock Compensation (Tables)" sheetId="33" state="visible" r:id="rId33"/>
    <sheet xmlns:r="http://schemas.openxmlformats.org/officeDocument/2006/relationships" name="Income Taxes (Tables)" sheetId="34" state="visible" r:id="rId34"/>
    <sheet xmlns:r="http://schemas.openxmlformats.org/officeDocument/2006/relationships" name="Information Concerning Indust35" sheetId="35" state="visible" r:id="rId35"/>
    <sheet xmlns:r="http://schemas.openxmlformats.org/officeDocument/2006/relationships" name="Fair Value Measurements (Tables" sheetId="36" state="visible" r:id="rId36"/>
    <sheet xmlns:r="http://schemas.openxmlformats.org/officeDocument/2006/relationships" name="Quarterly Operating Results (Ta"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Cash Equivalents And Investme41" sheetId="41" state="visible" r:id="rId41"/>
    <sheet xmlns:r="http://schemas.openxmlformats.org/officeDocument/2006/relationships" name="Cash Equivalents And Investme42" sheetId="42" state="visible" r:id="rId42"/>
    <sheet xmlns:r="http://schemas.openxmlformats.org/officeDocument/2006/relationships" name="Cash Equivalents And Investme43" sheetId="43" state="visible" r:id="rId43"/>
    <sheet xmlns:r="http://schemas.openxmlformats.org/officeDocument/2006/relationships" name="Inventories (Schedule Of Invent" sheetId="44" state="visible" r:id="rId44"/>
    <sheet xmlns:r="http://schemas.openxmlformats.org/officeDocument/2006/relationships" name="Property, Plant And Equipment45" sheetId="45" state="visible" r:id="rId45"/>
    <sheet xmlns:r="http://schemas.openxmlformats.org/officeDocument/2006/relationships" name="Acquisition (Narrative) (Detail"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Employee Retirement Benefits (N" sheetId="51" state="visible" r:id="rId51"/>
    <sheet xmlns:r="http://schemas.openxmlformats.org/officeDocument/2006/relationships" name="Employee Retirement Benefits (S"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Stock Compensation (Narrative) " sheetId="55" state="visible" r:id="rId55"/>
    <sheet xmlns:r="http://schemas.openxmlformats.org/officeDocument/2006/relationships" name="Stock Compensation (Schedule Of" sheetId="56" state="visible" r:id="rId56"/>
    <sheet xmlns:r="http://schemas.openxmlformats.org/officeDocument/2006/relationships" name="Stock Compensation (Valuation A" sheetId="57" state="visible" r:id="rId57"/>
    <sheet xmlns:r="http://schemas.openxmlformats.org/officeDocument/2006/relationships" name="Stock Compensation (Summary Of " sheetId="58" state="visible" r:id="rId58"/>
    <sheet xmlns:r="http://schemas.openxmlformats.org/officeDocument/2006/relationships" name="Stock Compensation (Schedule 59" sheetId="59" state="visible" r:id="rId59"/>
    <sheet xmlns:r="http://schemas.openxmlformats.org/officeDocument/2006/relationships" name="Stock Compensation (Schedule 60" sheetId="60" state="visible" r:id="rId60"/>
    <sheet xmlns:r="http://schemas.openxmlformats.org/officeDocument/2006/relationships" name="Common Stock (Narrative) (Detai" sheetId="61" state="visible" r:id="rId61"/>
    <sheet xmlns:r="http://schemas.openxmlformats.org/officeDocument/2006/relationships" name="Income Taxes (Narrative) (Detai" sheetId="62" state="visible" r:id="rId62"/>
    <sheet xmlns:r="http://schemas.openxmlformats.org/officeDocument/2006/relationships" name="Income Taxes (Income Tax Expens" sheetId="63" state="visible" r:id="rId63"/>
    <sheet xmlns:r="http://schemas.openxmlformats.org/officeDocument/2006/relationships" name="Income Taxes (Reconciliation Of" sheetId="64" state="visible" r:id="rId64"/>
    <sheet xmlns:r="http://schemas.openxmlformats.org/officeDocument/2006/relationships" name="Income Taxes (Schedule Of Defer" sheetId="65" state="visible" r:id="rId65"/>
    <sheet xmlns:r="http://schemas.openxmlformats.org/officeDocument/2006/relationships" name="Income Taxes (Schedule Of Unrec" sheetId="66" state="visible" r:id="rId66"/>
    <sheet xmlns:r="http://schemas.openxmlformats.org/officeDocument/2006/relationships" name="Information Concerning Indust67" sheetId="67" state="visible" r:id="rId67"/>
    <sheet xmlns:r="http://schemas.openxmlformats.org/officeDocument/2006/relationships" name="Information Concerning Indust68" sheetId="68" state="visible" r:id="rId68"/>
    <sheet xmlns:r="http://schemas.openxmlformats.org/officeDocument/2006/relationships" name="Fair Value Measurements (Narrat" sheetId="69" state="visible" r:id="rId69"/>
    <sheet xmlns:r="http://schemas.openxmlformats.org/officeDocument/2006/relationships" name="Fair Value Measurements (Schedu" sheetId="70" state="visible" r:id="rId70"/>
    <sheet xmlns:r="http://schemas.openxmlformats.org/officeDocument/2006/relationships" name="Restructuring Charges (Details)" sheetId="71" state="visible" r:id="rId71"/>
    <sheet xmlns:r="http://schemas.openxmlformats.org/officeDocument/2006/relationships" name="Quarterly Operating Results (Sc" sheetId="72" state="visible" r:id="rId72"/>
    <sheet xmlns:r="http://schemas.openxmlformats.org/officeDocument/2006/relationships" name="Valuation And Qualifying Acco73" sheetId="73" state="visible" r:id="rId73"/>
  </sheets>
  <definedNames/>
  <calcPr calcId="124519" fullCalcOnLoad="1"/>
</workbook>
</file>

<file path=xl/sharedStrings.xml><?xml version="1.0" encoding="utf-8"?>
<sst xmlns="http://schemas.openxmlformats.org/spreadsheetml/2006/main" uniqueCount="762">
  <si>
    <t>Document And Entity Information - USD ($)</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COMMUNICATIONS SYSTEMS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Public Float</t>
  </si>
  <si>
    <t>Entity Common Stock, Shares Outstanding</t>
  </si>
  <si>
    <t>Consolidated Balance Sheets - USD ($)</t>
  </si>
  <si>
    <t>Dec. 31, 2015</t>
  </si>
  <si>
    <t>CURRENT ASSETS:</t>
  </si>
  <si>
    <t>Cash and cash equivalents</t>
  </si>
  <si>
    <t>Investments</t>
  </si>
  <si>
    <t>Trade accounts receivable, less allowance for doubtful accounts of $77,000 and $123,000, respectively</t>
  </si>
  <si>
    <t>Inventories</t>
  </si>
  <si>
    <t>Prepaid income taxes</t>
  </si>
  <si>
    <t>Other current assets</t>
  </si>
  <si>
    <t>TOTAL CURRENT ASSETS</t>
  </si>
  <si>
    <t>PROPERTY, PLANT AND EQUIPMENT, net</t>
  </si>
  <si>
    <t>OTHER ASSETS:</t>
  </si>
  <si>
    <t>Goodwill</t>
  </si>
  <si>
    <t>Other assets</t>
  </si>
  <si>
    <t>TOTAL OTHER ASSETS</t>
  </si>
  <si>
    <t>TOTAL ASSETS</t>
  </si>
  <si>
    <t>CURRENT LIABILITIES:</t>
  </si>
  <si>
    <t>Current portion of long-term debt</t>
  </si>
  <si>
    <t>Accounts payable</t>
  </si>
  <si>
    <t>Accrued compensation and benefits</t>
  </si>
  <si>
    <t>Accrued consideration</t>
  </si>
  <si>
    <t>Other accrued liabilities</t>
  </si>
  <si>
    <t>Dividends payable</t>
  </si>
  <si>
    <t>TOTAL CURRENT LIABILITIES</t>
  </si>
  <si>
    <t>LONG TERM LIABILITIES:</t>
  </si>
  <si>
    <t>Long-term compensation plans</t>
  </si>
  <si>
    <t>Uncertain tax positions</t>
  </si>
  <si>
    <t>Deferred income taxes</t>
  </si>
  <si>
    <t>Pension liabilities</t>
  </si>
  <si>
    <t>TOTAL LONG-TERM LIABILITIES</t>
  </si>
  <si>
    <t>COMMITMENTS AND CONTINGENCIES (Footnote 8)</t>
  </si>
  <si>
    <t xml:space="preserve"> </t>
  </si>
  <si>
    <t>STOCKHOLDERS' EQUITY</t>
  </si>
  <si>
    <t>Preferred stock, par value $1.00 per share; 3,000,000 shares authorized; none issued</t>
  </si>
  <si>
    <t>Common stock, par value $.05 per share; 30,000,000 shares authorized; 8,877,379 and 8,754,550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 USD ($)</t>
  </si>
  <si>
    <t>Consolidated Balance Sheets [Abstract]</t>
  </si>
  <si>
    <t>Trade 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Loss) Income And Comprehensive (Loss) Income - USD ($)</t>
  </si>
  <si>
    <t>Dec. 31, 2014</t>
  </si>
  <si>
    <t>Consolidated Statements Of (Loss) Income And Comprehensive (Loss) Income [Abstract]</t>
  </si>
  <si>
    <t>Sales</t>
  </si>
  <si>
    <t>Costs and expenses:</t>
  </si>
  <si>
    <t>Cost of sales</t>
  </si>
  <si>
    <t>Selling, general and administrative expenses</t>
  </si>
  <si>
    <t>Additional minimum pension liability adjustments</t>
  </si>
  <si>
    <t>Plan settlement costs</t>
  </si>
  <si>
    <t>Restructuring expense</t>
  </si>
  <si>
    <t>Total costs and expenses</t>
  </si>
  <si>
    <t>Operating (loss) income</t>
  </si>
  <si>
    <t>Other (expenses) and income:</t>
  </si>
  <si>
    <t>Investment and other income</t>
  </si>
  <si>
    <t>Gain (loss) on sale of assets</t>
  </si>
  <si>
    <t>Interest and other expense</t>
  </si>
  <si>
    <t>Foreign currency translation loss</t>
  </si>
  <si>
    <t>Other (expense) income, net</t>
  </si>
  <si>
    <t>(Loss) income from operations before income taxes</t>
  </si>
  <si>
    <t>Income tax expense (benefit)</t>
  </si>
  <si>
    <t>Net (loss) income</t>
  </si>
  <si>
    <t>Other comprehensive (loss) income, net of tax:</t>
  </si>
  <si>
    <t>Unrealized gains/(losses) on available-for-sale securities</t>
  </si>
  <si>
    <t>Foreign currency translation adjustment</t>
  </si>
  <si>
    <t>Total other comprehensive (loss) income</t>
  </si>
  <si>
    <t>Comprehensive (loss) income</t>
  </si>
  <si>
    <t>Basic net (loss) income per share:</t>
  </si>
  <si>
    <t>Diluted net (loss) income per share:</t>
  </si>
  <si>
    <t>Weighted Average Basic Shares Outstanding</t>
  </si>
  <si>
    <t>Weighted Average Dilutive Shares Outstanding</t>
  </si>
  <si>
    <t>Consolidated Statements Of Changes In Stockholders' Equity - USD ($)</t>
  </si>
  <si>
    <t>Common Stock [Member]</t>
  </si>
  <si>
    <t>Additional Paid-In Capital [Member]</t>
  </si>
  <si>
    <t>Retained Earnings [Member]</t>
  </si>
  <si>
    <t>Accumulated Other Comprehensive Income (Loss) [Member]</t>
  </si>
  <si>
    <t>Total</t>
  </si>
  <si>
    <t>BALANCE at Dec. 31, 2013</t>
  </si>
  <si>
    <t>BALANCE, Shares at Dec. 31, 2013</t>
  </si>
  <si>
    <t>Issuance of common stock under Employee Stock Purchase Plan</t>
  </si>
  <si>
    <t>Issuance of common stock under Employee Stock Purchase Plan, Shares</t>
  </si>
  <si>
    <t>Issuance of common stock to Employee Stock Ownership Plan</t>
  </si>
  <si>
    <t>Issuance of common stock to Employee Stock Ownership Plan, Shares</t>
  </si>
  <si>
    <t>Issuance of common stock under Employee Stock Option Plan</t>
  </si>
  <si>
    <t>Issuance of common stock under Employee Stock Option Plan, Shares</t>
  </si>
  <si>
    <t>Issuance of common stock under Executive Stock Plan</t>
  </si>
  <si>
    <t>Issuance of common stock under Executive Stock Plan, Shares</t>
  </si>
  <si>
    <t>Tax benefit from non-qualified stock options</t>
  </si>
  <si>
    <t>Share based compensation</t>
  </si>
  <si>
    <t>Purchase of common stock</t>
  </si>
  <si>
    <t>Purchase of common stock, Shares</t>
  </si>
  <si>
    <t>Shareholder dividends</t>
  </si>
  <si>
    <t>Other comprehensive income</t>
  </si>
  <si>
    <t>BALANCE at Dec. 31, 2014</t>
  </si>
  <si>
    <t>BALANCE, Shares at Dec. 31, 2014</t>
  </si>
  <si>
    <t>Issuance of common stock under Non-Employee Stock Option Plan</t>
  </si>
  <si>
    <t>Issuance of common stock under Non-Employee Stock Option Plan, Shares</t>
  </si>
  <si>
    <t>Other share retirements, Shares</t>
  </si>
  <si>
    <t>Other share retirements</t>
  </si>
  <si>
    <t>BALANCE at Dec. 31, 2015</t>
  </si>
  <si>
    <t>BALANCE, Shares at Dec. 31, 2015</t>
  </si>
  <si>
    <t>BALANCE at Dec. 31, 2016</t>
  </si>
  <si>
    <t>BALANCE, Shares at Dec. 31, 2016</t>
  </si>
  <si>
    <t>Consolidated Statements Of Changes In Stockholders' Equity (Parenthetical) - $ / shares</t>
  </si>
  <si>
    <t>Shareholder dividends per share</t>
  </si>
  <si>
    <t>Consolidated Statements Of Cash Flows</t>
  </si>
  <si>
    <t>Dec. 31, 2016USD ($)</t>
  </si>
  <si>
    <t>Dec. 31, 2015USD ($)</t>
  </si>
  <si>
    <t>Dec. 31, 2014USD ($)</t>
  </si>
  <si>
    <t>CASH FLOWS FROM OPERATING ACTIVITIES:</t>
  </si>
  <si>
    <t>Adjustments to reconcile net (loss) income to net cash provided by operating activities:</t>
  </si>
  <si>
    <t>Depreciation and amortization</t>
  </si>
  <si>
    <t>Deferred taxes</t>
  </si>
  <si>
    <t>Change in fair value of acquisition-related contingent consideration</t>
  </si>
  <si>
    <t>(Gain)/loss on sale of assets</t>
  </si>
  <si>
    <t>Excess tax benefits from share-based payments</t>
  </si>
  <si>
    <t>Changes in assets and liabilities:</t>
  </si>
  <si>
    <t>Trade receivables</t>
  </si>
  <si>
    <t>Income taxes payable</t>
  </si>
  <si>
    <t>Other</t>
  </si>
  <si>
    <t>Net cash used in operating activities</t>
  </si>
  <si>
    <t>CASH FLOWS FROM INVESTING ACTIVITIES:</t>
  </si>
  <si>
    <t>Capital expenditures</t>
  </si>
  <si>
    <t>Purchases of investments</t>
  </si>
  <si>
    <t>Acquisition of business</t>
  </si>
  <si>
    <t>Proceeds from the sale of fixed assets</t>
  </si>
  <si>
    <t>Proceeds from the sale of investments</t>
  </si>
  <si>
    <t>Net cash provided by (used in) investing activities</t>
  </si>
  <si>
    <t>CASH FLOWS FROM FINANCING ACTIVITIES:</t>
  </si>
  <si>
    <t>Borrowings against line of credit</t>
  </si>
  <si>
    <t>Payments against line of credit</t>
  </si>
  <si>
    <t>Cash dividends paid</t>
  </si>
  <si>
    <t>Mortgage principal payments</t>
  </si>
  <si>
    <t>Proceeds from issuance of common stock, net of shares withheld</t>
  </si>
  <si>
    <t>Excess tax benefit from stock based payments</t>
  </si>
  <si>
    <t>Payment of deferred consideration related to acquisition</t>
  </si>
  <si>
    <t>Net cash used in financing activities</t>
  </si>
  <si>
    <t>EFFECT OF FOREIGN EXCHANGE RATE CHANGES ON CASH</t>
  </si>
  <si>
    <t>NET INCREASE (DECREASE) IN CASH AND CASH EQUIVALENTS</t>
  </si>
  <si>
    <t>CASH AND CASH EQUIVALENTS AT BEGINNING OF YEAR</t>
  </si>
  <si>
    <t>CASH AND CASH EQUIVALENTS AT END OF YEAR</t>
  </si>
  <si>
    <t>SUPPLEMENTAL DISCLOSURES OF CASH FLOW INFORMATION:</t>
  </si>
  <si>
    <t>Income taxes (refunded) paid</t>
  </si>
  <si>
    <t>Interest paid</t>
  </si>
  <si>
    <t>Dividends declared not paid</t>
  </si>
  <si>
    <t>Capital expenditures in accounts payable</t>
  </si>
  <si>
    <t>Acquisition costs in accrued consideration</t>
  </si>
  <si>
    <t>Summary Of Significant Accounting Policies</t>
  </si>
  <si>
    <t>Summary Of Significant Accounting Policies [Abstract]</t>
  </si>
  <si>
    <t xml:space="preserve">NOTE 1 - SUMMARY OF SIGNIFICANT ACCOUNTING POLICIES
﻿
Description of business: Communications Systems, Inc. (herein collectively called “CSI,” “our” or the “Company”) is a Minnesota corporation organized in 1969 that operates directly and through its subsidiaries located in the United States, Costa Rica, and the United Kingdom. CSI is principally engaged through its Suttle business unit in the manufacture and sale of connectivity infrastructure products for broadband and voice communications and through its Transition Networks business unit in the manufacture of core media conversion products, Ethernet switches, and other connectivity and data transmission products . Through its JDL Technologies business unit the Company provides technology solutions including virtualization, managed services, wired and wireless network design and implementation , HIPAA-compliant IT services, and converged infrastructure configuration and deployment . Through its Net2Edge business unit, the Company enables telecommunications carriers to connect legacy networks to high-speed services.
﻿
The Company classifies its businesses into four segments: Suttle , which manufactures connectivity infrastructure products for broadband and voice communications; Transition Networks, which designs and markets media conversion products, E thernet switches, and other connectivity and data transmission products; JDL Technologies , which is a n IT managed services provider and value-added reseller; and Net2Edge , which develops products to connect legacy networks to high-speed services. Non-allocated general and administrative expenses are separately accounted for as “Other” in the Company’s segment reporting. Intersegment revenues are eliminated upon consolidation.
﻿
Principles of consolidation: The consolidated financial statements include the accounts of the Company and its subsidiaries. All intercompany transactions and accounts have been eliminated.
﻿
Use of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 Actual results could differ from those estimates. The Company’s estimates consist principally of reserves for doubtful accounts, sales returns, warranty costs, asset impairment evaluations, accruals for compensation plans, self-insured medical and dental accruals, lower of cost or market inventory adjustments, provisions for income taxes and deferred taxes and depreciable lives of fixed assets.
Cash equivalents: For purposes of the consolidated statements of cash flows, the Company considers all highly liquid investments with a maturity of three months or less at the time of purchase to be cash equivalents. As of December 31, 2016 , the Company had $ 10,443,000 in cash and cash equivalents. Of this amount, $ 3,851,000 was invested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he remainder is operating cash and certificates of deposit which are fully insured through the FDIC.
﻿
Investments: Investments consist of certificates of deposit and corporate notes and bonds that are traded on the open market and are classified as available-for-sale at December 31, 2016 . Available-for-sale investments are reported at fair value with unrealized gains and losses excluded from operations and reported as a separate component of stockholders’ equity, net of tax (see Accumulated other comprehensive loss below).
﻿
Inventories: Inventories are stated at the lower of cost or market. Cost is determined by the first-in, first-out method. Provision to reduce inventories to the lower of cost or market is made based on a review of excess and obsolete inventories, estimates of future sales, examination of historical consumption rates and the related value of component parts.
﻿
Property, plant and equipment: Property, plant and equipment are recorded at cost. Depreciation is computed using the straight-line method. Depreciation included in cost of sales and selling, general and administrative expenses for continuing operations was $ 3,609,000 , $ 3,212,000 and $ 2,375,000 for 2016 , 2015 and 2014 , respectively. Maintenance and repairs are charged to operations and additions or improvements are capitalized. Items of property sold, retired or otherwise disposed of are removed from the asset and accumulated depreciation accounts and any gains or losses on disposal are reflected in operations.
﻿
Intangible Assets: Intangible assets with indefinite useful lives are not amortized, but are tested at least annually for impairment.
﻿
Recoverability of long-lived assets: The Company reviews its long-lived assets periodically when impairment indicators exist as required under generally accepted accounting principles. Potential impairment is determined by comparing the carrying value of the assets with expected net cash flows expected to be provided by operating activities of the business or related products . If the sum of the expected future net cash flows is less than the carrying value, an impairment loss would be measured by comparing the amount by which the carrying value exceeds the fair value of the asset.
﻿
Warranty: The Company reserves for the estimated cost of product warranties at the time revenue is recognized . We estimate the costs of our warranty obligations based on our warranty policy or applicable contractual warranty, historical experience of known product failure rates, and use of materials and service delivery costs incurred in correcting product failures. Management reviews the estimated warranty liability on a quarterly basis to determine its adequacy.
﻿
The following table presents the changes in the Company’s warranty liability for the years ended December 31, 2016 and 2015 , which relate to normal product warranties and a five -year obligation to provide for potential future liabilities for certain network equipment sales:
﻿
﻿
﻿
﻿
Year Ended December 31
﻿
2016
2015
﻿ Beginning balance
$ 554,000
$ 434,000
﻿ Amounts charged to expense
147,000
231,000
﻿ Actual warranty costs paid
(101,000)
(111,000)
﻿ Ending balance
$ 600,000
$ 554,000
﻿
Accumulated other comprehensive loss: The components of accumulated other comprehensive loss are as follows:
﻿
﻿
﻿
﻿
Foreign Currency Translation
Unrealized (loss)/gain on securities
Pension liability adjustment
Accumulated Other Comprehensive Loss
﻿ December 31, 2015
$ (4,801,000)
$ (13,000)
$ 4,148,000
$ (666,000)
﻿
﻿ Net current period change
(141,000)
30,000
(111,000)
﻿ Reclassification adjustments into income
4,238,000
(4,148,000)
90,000
﻿
﻿ December 31, 2016
$ (704,000)
$ 17,000
$
-
$ (687,000)
﻿
﻿
The Company recognized $4,238,000 in foreign currency translation losses within the income statement during the first quarter due to the substantial liquidation of our Austin Taylor subsidiary in the U.K. Refer to Note 7 for further information regarding the pension liability adjustment recognized in income in the first quarter of 2016. The functional currency of Austin Taylor and Net2Edge is the British pound. Assets and liabilities denominated in this foreign currency were translated into U.S. dollars at year-end exchange rates. Revenue and expense transactions were translated using average exchange rates. Suttle Costa Rica uses the U.S. dollar as their functional currency.
﻿
Revenue recognition : The Company’s manufacturing operations (Suttle, Transition Networks and Net2Edge) recognize revenue when the earnings process is complete, evidenced by persuasive evidence of an agreement, delivery has occurred or services have been rendered, the price is fixed or determinable, and collectability is reasonably assured . Revenue is recognized for domestic and international sales at the shipping point or delivery to customers, based on the related shipping terms. Risk of loss transfers at the point of shipment or delivery to customers, and the Company has no further obligation after such time. Sales are made directly to customers and through distributors. Payment terms for distributors are consistent with the terms of the Company’s direct customers. The Company records a provision for sales returns, sales incentives and warranty costs at the time of the sale based on historical experience and current trends.
JDL generally records revenue on hardware, software and related equipment sales and installation contracts when the revenue recognition criteria are met and products are installed and accepted by the customer . JDL records revenue on service contracts on a straight-line basis over the contract period, unless evidence suggests the revenue is earned in a different pattern. Each contract is individually reviewed to determine when the earnings process is complete.
﻿
Research and development: Research and development costs consist of outside testing services, equipment and supplies associated with enhancing existing products and developing new products . Research and development costs are expensed when incurred and totaled $ 5,366,000 in 2016 , $ 8,291,000 in 2015 and $ 7,835,000 in 2014 .
﻿
Net income per share: Basic net income per common share is based on the weighted average number of common shares outstanding during each year. Diluted net income per common share adjusts for the dilutive effect of potential common shares outstanding. The Company’s only potential common shares outstanding are stock options and shares associated with the long-term incentive compensation plans, which resulted in no dilutive effect for 2016 and 2015 and a dilutive effect of 18,384 shares in 2014 . The Company calculates the dilutive effect of outstanding options and unvested shares using the treasury stock method. Due to the net loss in 2016 and 2015, there was no dilutive impact from outstanding stock options or unvested shares. The number of shares not included in the computation of diluted earnings per share because the options’ exercise price was greater than the average market price of common stock during the year for 2014 was 243,427 . Options totaling 902,930 would have been excluded from the calculation of diluted earnings per share for year ended December 31, 2016 , because the exercise price was greater than the average market price of common stock during the period and deferred stock awards totaling 133,982 shares would not have been included because of unmet performance conditions. Options totaling 691,924 would have been excluded from the calculation of diluted earnings per share for year ended December 31, 2015, because the exercise price was greater than the average market price of common stock during the period and deferred stock awards totaling 95,668 shares would not have been included because of unmet performance conditions.
﻿
Share based compensation: The Company accounts for share based compensation awards on a fair value basis. The estimated grant date fair value of each stock-based award is recognized in income over the requisite service period (generally the vesting period). The estimated fair value of each option is calculated using the Black-Scholes option-pricing model.
﻿
Accounting standards issued:
In May 2014, the Financial Accounting Standards Board (FASB) issued a new accounting standard update on revenue recognition from contracts with customers. The new guidance will replace all current U.S. GAAP guidance on this topic and eliminate all industry-specific guidance. According to the new guidance, revenue is recognized when promised goods or services are transferred to customers in an amount that reflects the consideration the Company expects to receive in exchange for those goods or services. As a result of the FASB ’ s July 2015 deferral of the standard ’ s required implementation date, the guidance is effective for interim and annual reporting periods beginning after December 15, 2017. The guidance permits companies to either apply the requirements retrospectively to all prior periods presented, or apply the requirements in the year of adoption, through a cumulative adjustment. We plan to adopt the modified retrospective approach. We are still evaluating the impact of this adoption and anticipate that the most significant impact will be within our JDL Technologies segment.
﻿
In July 2015, the FASB issued an accounting standard on inventory, which simplifies the subsequent measurement of inventory by requiring entities to measure inventory at the lower of cost or net realizable value, except for inventory measured using the last-in, first-out (LIFO) or the retail inventory methods. This standard requires entities to compare the cost of inventory to one measure – net realizable value. Net realizable value is the estimated selling price in the ordinary course of business, less reasonably predictable costs of completion, disposal and transportation. The standard is effective for the annual period beginning after December 15, 201 6 and interim periods within those annual periods, with early adoption permitted, and is to be applied prospectively. The Company does not expect the adoption of this standard to have a material impact on its consolidated financial statements.
﻿
In November 2015, the FASB issued an accounting standard on deferred taxes, which removes the requirement to present deferred tax assets and liabilities as current and noncurrent on the balance sheet based on the classification of the related asset or liability, and instead requires classification of all deferred tax assets and liabilities as noncurrent. This guidance will be effective for interim and annual reporting periods beginning after December 15, 2016, and early adoption is permitted. Other than the prescribed classification of all deferred tax assets and liabilities as noncurrent, the Company does not expect the implementation of this standard to have a material impact on its consolidated financial statements.
﻿
In February 2016, the FASB issued new accounting requirements regarding accounting for leases, which requires an entity to recognize both assets and liabilities arising from financing and operating leases, along with additional qualitative and quantitative disclosures. The new standard is effective for fiscal years beginning after December 15, 2018, including interim periods within that reporting period, and early adoption is permitted. The Company does not expect the adoption of this standard to have a material impact on its consolidated financial statements.
﻿
In March 2016, the FASB issued a new accounting standard that will change certain aspects of accounting for share-based payments to employees, including the accounting for income taxes, forfeitures and statutory withholding requirements, as well as classification in the statement of cash flows. The new standard is effective for annual and interim periods beginning after December 15, 2016. The Company does not expect the adoption of this standard to have a material impact on its consolidated financial statements.
﻿
In August 2016, the FASB issued new accounting guidance regarding the classification of cash receipts and payments in the Statement of Cash Flows . This guidance is intended to reduce diversity in practice in how certain cash receipts and cash payments are presented and classified in the Consolidated Statement of Cash Flows by providing guidance on eight specific cash flow issues . The new standard is effective retrospectively on January 1, 2018, with early adoption permitted. We have not yet determined the impact this standard will have on our financial condition or results of operations.
﻿
Accounting standards adopted:
In April 2015, the FASB issued accounting guidance that changes the presentation of debt issuance costs. The core principle of this revised accounting guidance is that debt issuance costs are not assets, but adjustments to the carrying cost of debt. The Company adopted this guidance in the first quarter of 2016 with no material impact on its consolidated financial statements.
﻿
In August 2014, the FASB issued accounting guidance that amended the existing requirements for disclosing information about an entity’s ability to continue as a going concern and explicitly requires management to assess an entity’ s ability to continue as a going concern and to provide related footnote disclosure in certain circumstances. This guidance was effective for annual periods ending after December 15, 2016, and annual and interim periods thereafter. The Company adopted this guidance in 2016 and management does not believe there is substantial doubt about the entity’s ability to continue as a going concern.
﻿ </t>
  </si>
  <si>
    <t>Cash Equivalents And Investments</t>
  </si>
  <si>
    <t>Cash Equivalents And Investments [Abstract]</t>
  </si>
  <si>
    <t xml:space="preserve">NOTE 2 –CASH EQUIVALENTS AND INVESTMENTS
﻿
The following tables show the Company’s cash equivalents and available-for-sale securities’ amortized cost, gross unrealized gains, gross unrealized losses and fair value by significant investment category recorded as cash equivalents or short and long term investments as of December 31, 2016 and December 31, 2015 :
﻿
﻿
﻿
﻿
﻿ December 31, 2016
﻿
Amortized Cost
Gross Unrealized Gains
Gross Unrealized Losses
Fair Value
Cash Equivalents
Short-Term Investments
Long-Term Investments
﻿
﻿ Cash equivalents:
﻿ Money Market funds
$ 3,851,000
$
-
$
-
$ 3,851,000
$ 3,851,000
$
$
﻿ Subtotal
3,851,000
-
-
3,851,000
3,851,000
-
-
﻿
﻿ Investments:
﻿ Certificates of deposit
4,291,000
4,000
(1,000)
4,294,000
-
4,294,000
-
﻿ Corporate Notes/Bonds
1,511,000
-
-
1,511,000
-
1,511,000
-
﻿ Subtotal
5,802,000
4,000
(1,000)
5,805,000
-
5,805,000
-
﻿
﻿
﻿ Total
$ 9,653,000
$ 4,000
$ (1,000)
$ 9,656,000
$ 3,851,000
$ 5,805,000
$
-
﻿
﻿
﻿
﻿ December 31, 2015
﻿
Amortized Cost
Gross Unrealized Gains
Gross Unrealized Losses
Fair Value
Cash Equivalents
Short-Term Investments
Long-Term Investments
﻿
﻿ Cash equivalents:
﻿ Money Market funds
$ 1,944,000
$
-
$
-
$ 1,944,000
$ 1,944,000
$
$
﻿ Subtotal
1,944,000
-
-
1,944,000
1,944,000
-
-
﻿
﻿ Investments:
﻿ Certificates of deposit
5,493,000
3,000
(8,000)
5,488,000
-
1,202,000
4,286,000
﻿ Corporate Notes/Bonds
6,056,000
-
(22,000)
6,034,000
-
4,027,000
2,007,000
﻿ Subtotal
11,549,000
3,000
(30,000)
11,522,000
-
5,229,000
6,293,000
﻿
﻿
﻿ Total
$ 13,493,000
$ 3,000
$ (30,000)
$ 13,466,000
$ 1,944,000
$ 5,229,000
$ 6,293,000
﻿
﻿
The Company tests for other than temporary losses on a quarterly basis and has considered the unrealized losses indicated above to be temporary in nature. The Company intends to hold the investments until it can recover the full principal amount and has the ability to do so based on other sources of liquidity. The Company expects such recoveries to occur prior to the contractual maturities . All unrealized losses as of December 31, 2016 were in a continuous unrealized loss position for less than twelve months and are not deemed to be other than temporarily impaired as of December 31, 2016 .
The following table summarizes the estimated fair value of our investments, designated as available-for-sale and classified by the contractual maturity date of the securities as of December 31, 2016 :
﻿
﻿
﻿
﻿
Amortized Cost
Estimated Market Value
﻿
﻿ Due within one year
$ 5,802,000
$ 5,805,000
﻿ Due after one year through five years
0
0
﻿
$ 5,802,000
$ 5,805,000
﻿
The Company did not recognize any gross realized gains or gross realized losses during the years ending December 31, 2016 and 2015 , respectively. If the Company had realized gains or losses, they would be included within investment and other income in the accompanying consolidated statements of income . </t>
  </si>
  <si>
    <t>Inventories [Abstract]</t>
  </si>
  <si>
    <t xml:space="preserve">NOTE 3 - INVENTORIES
﻿
Inventories consist of:
﻿
﻿
﻿
December 31
﻿
2016
2015
﻿ Finished goods
$ 12,083,000
$ 14,112,000
﻿ Raw and processed materials
10,122,000
10,874,000
﻿
$ 22,205,000
$ 24,986,000
﻿ </t>
  </si>
  <si>
    <t>Property, Plant And Equipment</t>
  </si>
  <si>
    <t>Property, Plant And Equipment [Abstract]</t>
  </si>
  <si>
    <t xml:space="preserve">NOTE 4 - PROPERTY, PLANT AND EQUIPMENT
﻿
Property, plant and equipment and the estimated useful lives are as follows:
﻿
﻿
﻿
﻿
Estimated
December 31
﻿
useful life
2016
2015
﻿ Land
$ 2,951,000
$ 3,099,000
﻿ Buildings and improvements
7 -40 years
9,112,000
9,422,000
﻿ Machinery and equipment
3 -15 years
31,394,000
28,985,000
﻿ Furniture and fixtures
5 -10 years
4,811,000
5,225,000
﻿ Construction in progress
259,000
1,166,000
﻿
48,527,000
47,897,000
﻿ Less accumulated depreciation
(32,807,000)
(30,429,000)
﻿
$ 15,720,000
$ 17,468,000
﻿ </t>
  </si>
  <si>
    <t>Acquisition</t>
  </si>
  <si>
    <t>Acquisition [Abstract]</t>
  </si>
  <si>
    <t xml:space="preserve">NOTE 5 – ACQUISITION
﻿
On June 1, 2015, the Company acquired all of the shares of Twisted Technologies, Inc. (“Twisted Technologies”). The purchase price was $ 1,463,000 , with cash acquired totaling $ 83,000 . The purchase price include d initial consideration of $ 1,000,000 , deferred consideration of $ 300,000 paid out on March 31, 2016, and $ 163,000 in estimated contingent consideration. The Company has agreed to pay consideration contingent upon the Twisted Technologies business meeting revenue targets over a three -year period, with the consideration to be paid after each annual period has lapsed. The Company has recognized $ 163,000 as the estimated fair value of the contingent consideration at the date of acquisition. The maximum payout is not limited. At December 31, 2016 and 2015 , the Company had estimated liabilities of $ 0 and $ 442,000 , respectively, related to these outstanding deferred and contingent consideration payments.
﻿
The assets and liabilities of Twisted Technologies were recorded in the consolidated balance sheet within the JDL Technologies segment at December 31, 2016 . The purchase price allocation was based on estimates of the fair value of assets acquired and liabilities assumed and included total assets of $ 1,591,000 , including goodwill of $ 1,463,000 , and total liabilities of $ 128,000 . The entire goodwill balance is deductible for tax purposes. The pro forma impact of Twisted Technologies was not significant to the Company’s results for the year ended December 31, 2015 . </t>
  </si>
  <si>
    <t>Goodwill And Intangible Assets</t>
  </si>
  <si>
    <t>Goodwill And Intangible Assets [Abstract]</t>
  </si>
  <si>
    <t xml:space="preserve">NOTE 6 – GOODWILL AND INTANGIBLE ASSETS
The changes in the carrying amount of goodwill for the year ended December 31, 2016 by segment are as follows:
﻿
﻿
﻿
﻿
﻿
﻿
JDL
﻿
﻿ January 1, 2016
$ 1,463,000
﻿
﻿ Goodwill acquired
-
﻿
﻿ December 31, 2016
$ 1,463,000
﻿
﻿ Gross goodwill
1,463,000
﻿ Accumulated impairment loss
-
﻿ Balance at December 31, 2016
$ 1,463,000
﻿
The Company’s identifiable intangible assets with finite lives are being amortized over their estimated useful lives and are included within other assets in the consolidated balance sheets and were as follows:
﻿
﻿
﻿
﻿
December 31, 2016
﻿
Gross Carrying Amount
Accumulated Amortization
Foreign Currency Translation
Net
﻿
﻿ Trademarks
$ 91,000
$ (50,000)
$ (20,000)
$ 21,000
﻿ Customer relationships
491,000
(200,000)
(122,000)
169,000
﻿ Technology
229,000
(172,000)
(57,000)
-
﻿
$ 811,000
$ (422,000)
$ (199,000)
$ 190,000
﻿
﻿
﻿
December 31, 2015
﻿
Gross Carrying Amount
Accumulated Amortization
Foreign Currency Translation
Net
﻿
﻿ Trademarks
$ 91,000
$ (48,000)
$ (8,000)
$ 35,000
﻿ Customer relationships
491,000
(197,000)
(46,000)
248,000
﻿ Technology
229,000
(183,000)
(22,000)
24,000
﻿
$ 811,000
$ (428,000)
$ (76,000)
$ 307,000
﻿
﻿
Amortization expense on these identifiable intangible assets was $ 74,000 , $ 101,000 , and $ 107,000 in 2016 , 2015 , and 2014 respectively. The amortization expense is included in selling, general and administrative expenses. The estimated future amortization expense for identifiable intangible assets during the next five fiscal years is as follows:
﻿
﻿
﻿
﻿
﻿ Year Ending December 31:
﻿ 2017
$ 47,000
﻿ 2018
43,000
﻿ 2019
38,000
﻿ 2020
38,000
﻿ 2021
22,000
﻿ </t>
  </si>
  <si>
    <t>Employee Retirement Benefits</t>
  </si>
  <si>
    <t>Employee Retirement Benefits [Abstract]</t>
  </si>
  <si>
    <t xml:space="preserve">NOTE 7 - EMPLOYEE RETIREMENT BENEFITS
﻿
The Company has an Employee Savings Plan (401(k)) and matches a percentage of employee contributions up to six percent of compensation . Contributions to the plan in 2016 , 2015 and 2014 were $ 554,000 , $ 591,000 , and $ 528,000 , respectively.
﻿
The Company’s U.K. - based subsidiary Austin Taylor maintain ed a defined benefit pension plan for its employees through March 31, 2016. The Company does not provide any other post-retirement benefits to its employees .
Components of the Company’s net periodic pension (benefit) cost are:
﻿
﻿
﻿
﻿
2016
2015
2014
﻿ Service cost
$
-
$ 50,000
$ 8,000
﻿ Interest cost
26,000
122,000
143,000
﻿ Expected return on assets
(24,000)
(162,000)
(188,000)
﻿ Plan settlement costs
(43,000)
1,720,000
-
﻿ Amortization of prior service cost
-
-
-
﻿ Net periodic pension (benefit) cost
$ (41,000)
$ 1,730,000
$ (37,000)
﻿
﻿
The Company settled all its obligations under the Austin Taylor pension plan in the first quarter of 2016. The Company had contributed $650,000 toward the settlement of the pension into annuities in 2015, which resulted in the recognition of $1,222,000 of pension settlement costs in the income statement in the fourth quarter of 2015 . The Company contributed an additional $68,000 toward the settlement in the first quarter of 2016, which resulted in a benefit of $43,000 recorded within operating expenses . As a result of the final settlement of all of its pension obligations, in the first quarter of 2016, the Company recorded $4,148,000 in pension liability adjustment gains previously recorded in accumulated other comprehensive income within operating expenses in the consolidated statement of income.
﻿
﻿ </t>
  </si>
  <si>
    <t>Commitments And Contingencies</t>
  </si>
  <si>
    <t>Commitments And Contingencies [Abstract]</t>
  </si>
  <si>
    <t xml:space="preserve">NOTE 8 – COMMITMENTS AND CONTINGENCIES
﻿
Operating leases: The Company leases land, buildings and equipment under operating leases with original terms from 1 to 5 years . Total rent expense was $ 620,000 , $ 517,000 and $ 546,000 in 2016 , 2015 and 2014 respectively . At December 31, 2016 , the Company was obligated under non - cancelable operating leases to make minimum annual future lease payments as follows:
﻿
﻿
﻿
﻿ Year Ending December 31:
﻿ 2017
$ 253,000
﻿ 2018
205,000
﻿ 2019
125,000
﻿ 2020
83,000
﻿ 2021
83,000
﻿ Thereafter
447,000
﻿
$ 1,196,000
﻿
Long-term debt: The mortgage on the Company’s headquarters building was payable in monthly installments and carrie d an interest rate of 6.83 % . The mortgage mature d on March 1, 2016 and the Company made payments totaling $104,000 in the first quarter of 2016 to fully settle the liability . The mortgage was secured by the building.
﻿
Line of credit: The Company has a $ 15,000,000 line of credit from Wells Fargo Bank . The Company had no outstanding borrowings against the line of credit at December 31, 2016 and 2015 . Due to the revolving nature of loans under our credit facility, additional borrowings and periodic repayments and re-borrowings may be made until the maturity date. The total amount available for borrowings under our credit facility at December 31, 2016 was $ 10,901,000 , based on the borrowing base calculation. Interest on borrowings on the credit line is at LIBOR plus 2.0 % ( 2.8% at December 31, 2016 ). The credit agreement expires August 12, 2021 and is secured by assets of the Company. Our credit agreement contains financial covenants including a minimum liquidity balance of $10,000,000 . Liquidity is calculated as the sum of unrestricted cash, marketable securities and the availability on the line of credit.
As of December 31, 2016 , the Company had no other material commitments (either cancelable or non-cancelable) for capital expenditures or other purchase commitments related to ongoing operations.
﻿
Long-term compensation plans: The Company has a long term incentive plan . The plan provides long-term competitive compensation to enable the Company to attract and retain qualified executive talent and to reward employees for achieving goals and improving company performance. The plan provides grants of “performance units” made at the beginning of performance periods and paid at the end of the period if performance goals are met. Awards were previously made every other year and are paid following the end of the cycle with annual vesting . Payment in the case of retirement, disability or death will be on a pro rata basis . The Company recognized expense of $ 16,000 , $ 0 and $ 0 in 2016 , 2015 and 2014 , respectively . Accrual balances for long-term compensation plans at December 31, 2016 and 2015 were $ 16,000 and $ 0 , respectively. Awards paid were $ 0 in 2016 , $ 0 in 2015 and $ 199,000 in 2014 . Awards for the 2012 to 2014 cycles were paid out 25% in cash and 75% in stock. Awards for the 2013 to 2015 cycles , 2014 to 2016 cycles, and 2015 to 2017 cycles will be paid out 100% in stock . Awards under the 2016 to 2018 plan will be paid out 50% in cash and 50% in stock. The stock portion of these awards are treated as equity plans and included within the Stock Compensation footnote within the Deferred Stock Outstanding section below.
﻿
Other contingencies: In the ordinary course of business, the Company is exposed to legal actions and claims and incurs costs to defend against such actions and claims . Company management is not aware of any outstanding or pending legal actions or claims that would materially affect the Company’s financial position, results of operations, or cash flows. </t>
  </si>
  <si>
    <t>Stock Compensation</t>
  </si>
  <si>
    <t>Stock Compensation [Abstract]</t>
  </si>
  <si>
    <t xml:space="preserve">NOTE 9 – STOCK COMPENSATION
﻿
2011 Executive Incentive Compensation Plan
﻿
On March 28, 2011 the Board adopted and on May 19, 2011 the Company’s shareholders approved the Company’s 2011 Executive Incentive Compensation Plan (“2011 Incentive Plan”) . The 2011 Incentive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 On May 21, 2015, the Company’s shareholders approved an amendment to the 2011 Incentive Plan to increase the authorized shares by 1,000,000 to 2,000,000 . As a result, up to 2,000,000 shares of our common stock may be issued pursuant to awards under the 2011 Incentive Plan, as amended.
﻿
During 2016 , stock options covering 325,968 shares were awarded to key executive employees and non-employee directors, which options expire seven years from the date of award and vest 25 % each year beginning one year after the date of award . The Company also granted deferred stock awards of 93,828 shares to key employees during 2016 under the Company’s long-term incentive plan for the 201 6 to 201 8 period. The actual number of shares of deferred stock, if any, that are ultimately earned by the respective employees will be determined based on achievement against performance goals for each of the three years ending December 31, 201 8 and the shares earned will be issued in the first quarter of 201 9 to those key employees still with the Company at that time.
﻿
At December 31, 2016 , 137,583 shares have been issued under the 2011 Incentive Plan, 1,026,094 shares are subject to currently outstanding options, deferred stock awards, and unvested restricted stock units, and 836,323 shares remained available for future issuance under the 2011 Incentive Plan.
﻿
Stock Option Plan for Directors
﻿
Shares of common stock are reserved for issuance to non-employee directors under options granted by the Company prior to 2011 under its Stock Option Plan for Non-Employee Directors (the “Director Plan”) . Under the Director Plan nonqualified stock options to acquire 3,000 shares of common stock were automatically granted to each non-employee director concurrent with annual meetings of shareholders in 2010 and earlier years and vested immediately. T he exercise price of options granted was the fair market value of the common stock on the date of the respective shareholder meetings . Options granted under the Director Plan expire 10 years from date of grant.
﻿
The Director Plan was suspended as of May 19, 2011 to prohibit automatic option grants in 2011 in connection with seeking and receiving shareholder approval of the 2011 Incentive Plan, at the 2011 Annual Meeting of Shareholders. As shareholder approval was received, the Board amended the Director Plan to prohibit any future option awards under that plan on August 11, 2011. As of December 31, 2016 , there were 63,000 shares subject to outstanding options under the Director Plan.
﻿
1992 Stock Plan
﻿
Under the Company’s 1992 Stock Plan (“the Stock Plan”), shares of common stock may be issued pursuant to stock options, restricted stock or deferred stock grants to officers and key employees. Exercise prices of stock options under the Stock Plan cannot be less than fair market value of the stock on the date of grant. Rules and conditions governing awards of stock options, restricted stock and deferred stock are determined by the Compensation Committee of the Board of Directors, subject to certain limitations in the Stock Plan. When seeking approval of the 2011 Incentive Plan at the 2011 Annual Meeting of Shareholders, the Company committed to amending the Stock Plan to prohibit the issuance of future equity awards if such approval was given. Effective August 11, 2011, the amendment to prohibit future stock options or other equity awards was approved by the Board.
﻿
At December 31, 2016 after reserving for stock options and deferred stock awards described in the two preceding paragraphs and adjusting for forfeitures and issuances during the year, there were 10,230 shares reserved for issuance under the Stock Plan. The Company has not awarded stock options or deferred stock under the Stock Plan since 2011.
﻿
Stock Options Outstanding
﻿
The following table summarizes changes in the number of outstanding stock options under the Director Plan , Stock Plan and the 2011 Incentive Plan during the three years ended December 31, 2016 .
﻿
﻿
﻿
﻿
Weighted average
Weighted average
﻿
exercise price
remaining
﻿
Options
per share
contractual term
﻿ Outstanding – December 31, 2013 309,439
$
11.66
4.13 years
﻿ Awarded 317,722
12.30
﻿ Exercised (12,000)
8.28
﻿ Forfeited (74,757)
13.20
﻿ Outstanding – December 31, 2014 540,404
$
11.90
5.13 years
﻿ Awarded 248,258
11.31
﻿ Exercised (12,000)
10.21
﻿ Forfeited (54,738)
12.21
﻿ Outstanding – December 31, 2015 721,924
$
11.70
4.89 years
﻿ Awarded 325,968
6.66
﻿ Exercised
-
-
﻿ Forfeited (124,962)
10.39
﻿ Outstanding – December 31, 2016 922,930
10.10
4.9 years
﻿
﻿ Exercisable at December 31, 2016 501,599
$
11.30
4.18 years
﻿ Expected to vest December 31, 2016 922,930
10.10
4.9 years
﻿
The fair value of awards issued under the Company’s stock option plan is estimated at grant date using the Black-Scholes option-pricing model . The following table displays the assumptions used in the model.
﻿
﻿
﻿
﻿
Year Ended December 31
﻿
2016
2015
2014
﻿ Expected volatility 29.5%
30.7%
31.4%
﻿ Risk free interest rate 1.5%
1.6%
2.7%
﻿ Expected holding period
6 years
6 years
6 years
﻿ Dividend yield 9.1%
5.7%
5.2%
﻿
Total unrecognized compensation expense was $ 168,000 as of December 31, 2016 , which is expected to be recognized over the next 2.1 years . The aggregate intrinsic value of all outstanding options, exercisable options, and options expected to vest ( the amount by which the market price of the stock on the last day of the period exceeded the market price of the stock on the date of grant) was $ 0 based on the Company’s stock price at December 31, 2016 . The intrinsic value of options exercised during the year was $ 0 , $ 10,000 and $ 40,000 in 2016 , 2015 and 2014 , respectively . Net cash proceeds from the exercise of all stock options were $ 0 , $ 0 and $ 99,000 for 2016 , 2015 and 2014 , respectively . The following table summarizes the status of stock options outstanding at December 31, 2016 :
﻿
﻿
﻿
﻿
Weighted Average
Weighted
﻿
Remaining
Average
﻿ Range of Exercise Prices
Shares
Option Life
Exercise Price
﻿ $5.50 to $7.99
289,200
6.3 years
6.61
﻿ $8.00 to $9.99
18,000
2.4 years
9.73
﻿ $10.00 to $12.00
466,824
4.5 years
11.32
﻿ $12.01 to $14.50
148,906
3.7 years
13.07
﻿
The Company receives an income tax benefit related to the gains received by officers and key employees who make disqualifying dispositions of stock received on exercise of qualified incentive stock options and on non-qualified options . The amount of tax benefit received by the Company was $ 0 , $ 4,000 and $ 14,000 in 2016 , 2015 and 2014 respectively . The tax benefit amounts have been credited to additional paid-in capital.
﻿
Deferred Stock Outstanding
﻿
The following table summarizes the changes in the number of deferred stock shares under the Stock Plan and 2011 Incentive Plan over the period December 31, 2013 to December 31, 2016 :
﻿
﻿
﻿
﻿
Weighted Average
﻿
Grant Date
﻿
Shares
Fair Value
﻿ Outstanding – December 31, 2013
200,140
$ 11.47
﻿ Granted
48,824
12.52
﻿ Vested
(16,754)
13.81
﻿ Forfeited
(70,896)
13.02
﻿ Outstanding – December 31, 2014
161,314
10.87
﻿ Granted
103,017
11.52
﻿ Vested
(18,940)
12.37
﻿ Forfeited
(118,964)
10.27
﻿ Outstanding – December 31, 2015
126,427
11.73
﻿ Granted
102,161
7.28
﻿ Vested
(23,095)
11.36
﻿ Forfeited
(56,233)
9.60
﻿ Outstanding – December 31, 2016
149,260
9.55
﻿
The grant date fair value is calculated based on the Company’s closing stock price as of the grant date. As of December 31, 2016 , the total unrecognized compensation expense related to the deferred stock shares was $ 171,000 and is expected to be recognized over a weighted-average period of 1.2 years.
﻿
Restricted Stock Units Outstanding
﻿
The following table summarizes the changes in the number of restricted stock units under the 2011 Incentive Plan over the period December 31, 2013 to December 31, 2016 :
﻿
﻿
﻿
﻿
Weighted Average
﻿
Grant Date
﻿
Shares
Fair Value
﻿ Outstanding – December 31, 2013
53,193
$ 10.44
﻿ Granted
13,973
11.98
﻿ Vested
(28,015)
10.89
﻿ Forfeited
-
-
﻿ Outstanding – December 31, 2014
39,151
10.67
﻿ Granted
20,979
11.06
﻿ Vested
(27,314)
10.08
﻿ Forfeited
-
-
﻿ Outstanding – December 31, 2015
32,816
11.41
﻿ Granted
13,793
6.33
﻿ Vested
(19,023)
10.90
﻿ Forfeited
(452)
11.05
﻿ Outstanding – December 31, 2016
27,134
8.65
﻿
The grant date fair value is calculated based on the Company’s closing stock price as of the grant date. As of December 31, 2016 , the total unrecognized compensation expense related to the restricted stock units was $ 33,000 and is expected to be recognized over a weighted-average period of 0.4 years.
﻿
Compensation Expense
﻿
Share-based compensation expense is recognized based on the fair value of awards granted over the vesting period of the award . Share-based compensation expense recognized for 2016 , 2015 and 2014 was $ 632,000 , $ 899,000 and $ 785,000 before income taxes and $ 411,000 , $ 584,000 and $ 510,000 after income taxes, respectively. Share-based compensation expense is recorded as a part of selling, general and administrative expenses.
﻿
Employee Stock Purchase Plan
﻿
Under the Company’s Employee Stock Purchase Plan (“ESPP”) employees are able to acquire shares of common stock at 85 % of the price at the end of each current quarterly plan term . The most recent term ended December 31, 2016 . The ESPP is considered compensatory under current rules . At December 31, 2016 , after giving effect to the shares issued as of that date, 76,865 shares remain available for purchase under the ESPP.
﻿
Employee Stock Ownership Plan (ESOP)
﻿
All eligible employees of the Company participate in the ESOP after completing one year of service . Contributions are allocated to each participant based on compensation and vest 20 % after two years of service and incrementally thereafter, with full vesting after six years . At December 31, 2016 , the ESOP held 595,959 shares of the Company’s common stock , all of which have been allocated to the accounts of eligible employees . Contributions to the plan are determined by the Board of Directors and can be made in cash or shares of the Company’s stock. The 2016 ESOP contribution was $ 218,758 for which the Company will issue 47,248 shares in March 2016 . The 2015 ESOP contribution was $ 467,731 for which the Company issued 60,197 shares in 2016 . The Company’s 2014 ESOP contribution was $ 395,220 for which the Company issued 37,640 shares of common stock to the ESOP in 2015 . </t>
  </si>
  <si>
    <t>Common Stock</t>
  </si>
  <si>
    <t>Common Stock [Abstract]</t>
  </si>
  <si>
    <t xml:space="preserve">NOTE 10 – COMMON STOCK
﻿
PURCHASES OF COMMUNICATIONS SYSTEMS, INC. COMMON STOCK
﻿
In October 2008, t he Company’s Board of Directors authorized the repurchase of shares of the Company’s stock pursuant to Exchange Act Rule 10b-18 on the open market, in block trades or in private transactions . At December 31, 2016 , 411,910 additional shares could be repurchased under outstanding Board authorizations.
﻿
SHAREHOLDER RIGHTS PLAN
﻿
On December 23, 2009 the Board of Directors adopted a shareholders’ rights plan . Under this plan, the Board of Directors declared a distribution of one right per share of common stock . Each right entitles the holder to purchase 1/100 th of a share of a new series of Junior Participating Preferred Stock of the Company at an initial exercise price of $ 41 . The rights expire on December 23, 2019. The rights will become exercisable only following the acquisition by a person or group, without the prior consent of the Board of Directors, of 16.5 % or more of the Company’s voting stock, or following the announcement of a tender offer or exchange offer to acquire an interest of 1 6.5 % or more . If the rights become exercisable, each rightholder will be entitled to purchase, at the exercise price, common stock with a market value equal to twice the exercise price . Should the Company be acquired, each right would entitle the holder to purchase, at the exercise price, common stock of the acquiring company with a market value equal to twice the exercise price . Any rights owned by the acquiring person or group would become void. </t>
  </si>
  <si>
    <t>Income Taxes</t>
  </si>
  <si>
    <t>Income Taxes [Abstract]</t>
  </si>
  <si>
    <t xml:space="preserve">NOTE 11 - INCOME TAXES
﻿
Income tax expense from continuing operations consists of the following:
﻿
﻿
﻿
﻿
Year Ended December 31
﻿
2016
2015
2014
﻿ Current year income taxes:
﻿ Federal
$ 27,000
$ (3,142,000)
$ 328,000
﻿ State
(20,000)
(85,000)
(12,000)
﻿ Foreign
258,000
254,000
113,000
﻿
265,000
(2,973,000)
$ 429,000
﻿
﻿ Deferred income taxes (benefit):
﻿ Federal
$ 48,000
$ 2,191,000
$ 761,000
﻿ State
5,000
38,000
40,000
﻿ Foreign
(61,000)
(9,000)
(11,000)
﻿
(8,000)
2,220,000
790,000
﻿
﻿
$ 257,000
$ (753,000)
$ 1,219,000
﻿
Austin Taylor Communications, Ltd. operates in the United Kingdom (U.K.) and is subject to U.K. rather than U.S. income taxes . Austin Taylor had pretax income of $ 615,000 in 2016 and pretax losses of $ 1,742,000 and $ 389,000 in 2015 and 2014 respectively. At the end of 2016 , Austin Taylor’s net operating loss carry-forward was $ 7,462,000 . T he Company remains uncertain that it will be able to generate the future income needed to realize the tax benefit of the carry-forward . Accordingly, the Company has continued to maintain its deferred tax valuation allowance against any potential carry-forward benefit from Austin Taylor .
﻿
Net2Edge, formally known as Transition Networks EMEA, Ltd., operates in the U.K. and is subject to U.K. rather than U.S. income taxes. Transition Networks EMEA, Ltd. had pretax losses of $ 2,114,000 and $54,000 in 2016 and 2014, respectively and pretax losses of $ 558,000 in 2015. Austin Taylor's net operating loss provided group relief to Transition Networks EMEA, Ltd. during 2015. At the end of 2016, Transition Networks EMEA, Ltd.’s net operating loss carry-forward was $ 2,040,000 .
﻿
In 2007, Transition Networks China began operations in China and is subject to Chinese taxes rather than U.S. income taxes. Transition Networks China had pretax loss of $ 0 and $29,000 in 2016 and 2015, respectively, and pretax income of $ 345,000 in 2014. At the end of 2016 , Transition Networks China's net operating loss carry-forward was $ 374,000 . Due to the history of losses in China the Company remains uncertain that it will be able to generate the future income needed to realize the tax benefit of the carry-forward. Accordingly, the Company has continued to maintain its deferred tax valuation reserve against the potential carry-forward benefit. Transition Networks China ceased operations in 2014 and incurred minor non-operating expenditures in 2015 to close the operations. As of 2016, Transition Networks China no longer has any operational activity.
﻿
Suttle Costa Rica operates in Costa Rica and is subject to Costa Rica income taxes. In 2005, the Board of Directors of Suttle Costa Rica declared a dividend in the amount of $ 3,500,000 payable to the Company. The dividend and related “dividend reinvestment plan” qualify under I nternal R evenue C ode Sec. 965 , which allows the Company to receive an 85% dividend - received deduction if the amount of the dividend is reinvested in the United States pursuant to a domestic reinvestment plan . The Company made the required qualified capital expenditures in 2006 . It is the Company’s intention to maintain the remaining undistributed earnings in its Costa Rica subsidiary to support continued operations there. No deferred taxes have been provided for the undistributed earnings. As of December 31, 2016, the amount of unremitted earnings outside of the United States was not significant to the Company’s liquidity and was available to fund investments abroad.
﻿
Suttle Costa Rica had pretax income of $ 463,000 , $ 446,000 and $ 321,000 in 2016 , 2015 and 2014 respectively.
﻿
In April 2016, we received notification from the Internal Revenue Service that they would be performing an examination of our 2012 and 2013 federal consolidated income tax returns. As of December 31, 2016, the examination was still in progress. We do not expect that any settlement or payment that may result from the examination will have a material effect on our results of operations.
﻿
The provision for income taxes for continuing operations varied from the federal statutory tax rate as follows:
﻿
﻿
﻿
﻿
Year Ended December 31
﻿
2016
2015
2014
﻿ Tax at U.S. statutory rate
35.0%
35.0%
35.0%
﻿ Surtax exemption
(0.6)
(1.1)
(0.7)
﻿ State income taxes, net of federal benefit
0.2
0.6
1.0
﻿ Foreign income taxes, net of
﻿ foreign tax credits
(7.2)
(3.6)
7.8
﻿ Other nondeductible items
(0.9)
0.0
3.1
﻿ Effect of (decrease) increase in uncertain tax positions
0.0
(1.4)
(10.2)
﻿ Federal credits
-
15.1
-
﻿ Change in valuation allowance
(30.1)
(35.2)
-
﻿ Other
0.3
(2.2)
2.3
﻿ Effective tax rate
-3.3%
7.2%
38.3%
﻿
﻿
Deferred tax assets and liabilities as of December 31 related to the following:
﻿
﻿
﻿
﻿
2016
2015
﻿ Deferred tax assets:
﻿ Allowance for doubtful accounts
$ 26,000
$ 41,000
﻿ Inventory
2,381,000
2,016,000
﻿ Accrued and prepaid expenses
449,000
440,000
﻿ Domestic net operating loss carry-forward
2,784,000
1,208,000
﻿ Long-term compensation plans
344,000
351,000
﻿ Nonemployee director stock compensation
663,000
554,000
﻿ Other stock compensation
210,000
195,000
﻿ Foreign net operating loss carry-forwards and credits
2,129,000
2,008,000
﻿ Federal and state credits
926,000
927,000
﻿ Other
38,000
30,000
﻿
﻿
﻿ Gross deferred tax assets
9,950,000
7,770,000
﻿ Valuation allowance
(8,117,000)
(5,668,000)
﻿
﻿ Net deferred tax assets
1,833,000
2,102,000
﻿
﻿ Deferred tax liabilities
﻿ Depreciation
(1,817,000)
(2,141,000)
﻿ Intangible assets
(69,000)
(22,000)
﻿
﻿ Net deferred tax liability
(1,886,000)
(2,163,000)
﻿
﻿ Total net deferred tax (liability) asset
$ (53,000)
$ (61,000)
﻿
The Company assesses the available positive and negative evidence to estimate if sufficient future taxable income will be generated to use the existing deferred tax assets. A significant piece of objective negative evidence evaluated was the cumulative loss incurred over the three -year period ending December 31, 2016 . Such objective evidence limits the ability to consider other subjective evidence such as the projections for future growth. On the basis of this evaluation, as of December 31, 2016, a valuation allowance of $ 8,117,000 has been recorded to reflect the portion of the deferred tax asset that is more likely than not to be realized. The amount of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
At December 31, 2016, the Company has a federal net operating loss carryforward from 2016 activity of approximately $ 8,432,000 that is available to offset future taxable income and begins to expire in 2035 . Included in the federal net operating loss amount is approximately $203,000 of deductions relating from the exercise of stock options.
﻿
During 2015, the Company engaged in a research and development tax credit study for the tax years 2011 to 2014. As a result of this study, the Company claimed $ 1,554,000 of federal and $ 1,024,000 of state research and development credits. The Company amended prior year tax returns to claim these credits and offset prior year taxes paid. Credits not utilized to reduce taxes are available to be carried forward. At December 31, 2016 , the Company has an estimated federal research and development credit carryforward of approximately $ 496,000 and a state research and development credit carryforward of approximately $ 594,000 .
﻿
The Company assesses uncertain tax positions in accordance with ASC 740.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uncertain tax positions are measured based on the largest benefit that has a greater than fifty percent likelihood of being realized upon ultimate resolution. The Company’s practice is to recognize interest and penalties related to income tax matters in income tax expense.
Changes in the Company’ s uncertain tax positions are summarized as follows:
﻿
﻿
﻿
﻿
﻿
2016
2015
2014
﻿ Uncertain tax positions – January 1
$ 217,000
$ 75,000
$ 240,000
﻿ Gross increases - tax positions in prior period
0
142,000
0
﻿ Gross decreases - tax positions in prior period
0
0
(73,000)
﻿ Settlements
0
0
(85,000)
﻿ Expiration of statute of limitations
(10,000)
0
(7,000)
﻿ Uncertain tax positions – December 31, 2016
$ 207,000
$ 217,000
$ 75,000
﻿
Included in the balance of uncertain tax positions at December 31, 2016 are $ 219,000 of tax benefits that if recognized would affect the tax rate. There are no expected significant changes in the Company’s uncertain tax positions in the next twelve months. The Company’s income tax liability accounts included accruals for interest and penalties of $ 19,000 at December 31, 2016 . The Company’s 2016 income tax expense decreased by $ 15,000 due to net decreases for accrued interest and penalties.
﻿
The Company’s federal and state tax returns and tax returns it has filed in Costa Rica and the United Kingdom are open for review going back to the 20 12 tax year. </t>
  </si>
  <si>
    <t>Information Concerning Industry Segments And Major Customers</t>
  </si>
  <si>
    <t>Information Concerning Industry Segments And Major Customers [Abstract]</t>
  </si>
  <si>
    <t xml:space="preserve">NOTE 12 - INFORMATION CONCERNING INDUSTRY SEGMENTS AND MAJOR CUSTOMERS
﻿
Effective January 1, 2016, the Company realigned its business operations. As a result of the realignment, the Company has segregated its Transition Networks subsidiary TN EMEA (now renamed Net2Edge) as a separate operating segment because Net2Edge’s business has a distinct product offering, requires different management and addresses a different market opportunity. Following this realignment, the Company classifies its businesses into four segments as follows:
·
Suttle manufactures and markets connectivity infrastructure products for broadband and voice communications;
·
Transition Networks manufactures media converters, NIDs, NICs , Ethernet switches and other connectivity products that offer the ability to affordably integrate the benefits of fiber optics into any data network;
·
JDL Technologies provides technology solutions that address prevalent IT challenges, including virtualization and cloud solutions , managed services, wired and wireless network design and implementation, and converged infrastructure configuration and deployment ; and
·
Net2Edge develops, manufactures and sells products that enable telecommunications carriers to connect legacy networks to high-speed services.
﻿
Management has chosen to organize the enterprise and disclose reportable segments based on products and services. Intersegment revenues are eliminated upon consolidation . T o conform to the 2016 presentation, the Company has reclassified 2015 and 2014 segment information to present the Net2Edge business unit as a separate segment.
﻿
Suttle products are sold principally to U.S. customers . Suttle operates manufacturing facilities in the U.S. and Costa Rica . Net long-lived assets held in foreign countries were approximately $ 2,914,000 and $ 2,932,000 at December 31, 2016 and 2015 , respectively. Transition Networks manufactures its products in the United States and makes sales in both the U.S. and international markets . JDL Technologies operates in the U.S. and makes sales in the U.S . Net2Edge operates in the U.K. and primarily makes sales in the international markets. Consolidated sales to U.S. customers were approximately 85% , 81% and 86% of sales from continuing operations in 2016 , 2015 and 2014 respectively . In 2016 , sales to one of Suttle’s customers accounted for 12.0% of consolidated sales and one of JDL’s customers accounted for 11.3% of consolidated sales. In 2015, sales to one of Suttle’s customers accounted for 16.2% of consolidated sales and one of JDL’s customers accounted for 10.9% of consolidated sales. In 2014, sales to one of Suttle’s customers accounted for 33.6% of consolidated sales. At December 31, 2016, Suttle had one customer that made up 25% of consolidated accounts receivables and Transition Networks had one customer that made up 17% of consolidated accounts receivable. At December 31, 2015, Suttle had one customer that made up 29% of consolidated accounts receivable and Transition Networks had one customer that made up 15% of consolidated accounts receivable.
﻿
Information concerning the Company’s operations in the various segments for the twelve-month periods ended December 31, 2016 , 2015 and 2014 is as follows:
﻿
﻿
﻿
﻿
﻿
Transition
JDL
Intersegment
﻿
Suttle
Networks
Technologies
Net2Edge
Other
Eliminations
Total
﻿ 2016
﻿ Sales
$ 42,076,000
$ 41,093,000
$ 15,464,000
$ 1,873,000
$
-
$ (1,153,000)
$ 99,353,000
﻿ Cost of sales
38,193,000
23,607,000
10,245,000
904,000
-
(177,000)
72,772,000
﻿ Gross profit
3,883,000
17,486,000
5,219,000
969,000
-
(976,000)
26,581,000
﻿ Selling, general and
﻿ administrative expenses
12,525,000
17,180,000
3,296,000
3,141,000
-
(956,000)
35,186,000
﻿ Pension liability adjustments
-
-
-
-
(4,148,000)
-
(4,148,000)
﻿ Operating (loss) income
$ (8,642,000)
$ 306,000
$ 1,923,000
$ (2,172,000)
$ 4,148,000
$ (20,000)
$ (4,457,000)
﻿
﻿ Depreciation and amortization
$ 2,461,000
$ 852,000
$ 267,000
$ 103,000
$
-
$
-
$ 3,683,000
﻿
﻿ Capital expenditures
$ 1,625,000
$ 188,000
$ 232,000
$ 18,000
$ 244,000
$ (20,000)
$ 2,287,000
﻿
﻿ Assets
$ 33,555,000
$ 17,518,000
$ 4,767,000
$ 1,464,000
$ 15,900,000
$ (27,000)
$ 73,177,000
﻿
﻿
﻿
﻿
﻿
Transition
JDL
Intersegment
﻿
Suttle
Networks
Technologies
Net2Edge
Other
Eliminations
Total
﻿ 2015
﻿ Sales
$ 50,082,000
$ 41,469,000
$ 15,672,000
$ 1,353,000
$
-
$ (906,000)
$ 107,670,000
﻿ Cost of sales
41,232,000
23,702,000
10,866,000
638,000
-
(314,000)
76,124,000
﻿ Gross profit
8,850,000
17,767,000
4,806,000
715,000
-
(592,000)
31,546,000
﻿ Selling, general and
﻿ administrative expenses
15,285,000
19,005,000
3,635,000
3,490,000
-
(585,000)
40,830,000
﻿ Pension settlement costs
-
-
-
-
1,222,000
-
1,222,000
﻿ Operating income (loss)
$ (6,435,000)
$ (1,238,000)
$ 1,171,000
$ (2,775,000)
$ (1,222,000)
$ (7,000)
$ (10,506,000)
﻿
﻿ Depreciation and amortization
$ 2,125,000
$ 897,000
$ 150,000
$ 141,000
$
-
$
-
$ 3,313,000
﻿
﻿ Capital expenditures
$ 1,710,000
$ 288,000
$ 263,000
$ 25,000
$ 115,000
$ (7,000)
$ 2,394,000
﻿
﻿ Assets
$ 38,163,000
$ 21,729,000
$ 5,964,000
$ 1,783,000
$ 20,284,000
$ (7,000)
$ 87,916,000
﻿
﻿
﻿
﻿
﻿
﻿
Transition
JDL
Intersegment
﻿
Suttle
Networks
Technologies
Net2Edge
Other
Eliminations
Total
﻿ 2014
﻿ Sales
$ 67,331,000
$ 41,945,000
$ 8,567,000
$ 1,619,000
$
-
$ (390,000)
$ 119,072,000
﻿ Cost of sales
46,339,000
23,539,000
6,599,000
826,000
-
(390,000)
76,913,000
﻿ Gross profit
20,992,000
18,406,000
1,968,000
793,000
-
-
42,159,000
﻿ Selling, general and
﻿ administrative expenses
14,389,000
18,645,000
2,846,000
2,748,000
-
-
38,628,000
﻿ Restructuring expense
-
238,000
-
-
-
238,000
﻿ Operating income (loss)
$ 6,603,000
$ (477,000)
$ (878,000)
$ (1,955,000)
$
-
$
-
$ 3,293,000
﻿
﻿ Depreciation and amortization
$ 1,386,000
$ 797,000
$ 152,000
$ 147,000
$
-
$
-
$ 2,482,000
﻿
﻿ Capital expenditures
$ 4,471,000
$ 563,000
$ 43,000
$ 26,000
$ 474,000
$
-
$ 5,577,000
﻿
﻿ Assets
$ 38,083,000
$ 24,123,000
$ 3,816,000
$ 2,385,000
$ 31,879,000
$
-
$ 100,286,000
﻿ </t>
  </si>
  <si>
    <t>Fair Value Measurements</t>
  </si>
  <si>
    <t>Fair Value Measurements [Abstract]</t>
  </si>
  <si>
    <t xml:space="preserve">NOTE 1 3 –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as of December 31 , 2016 and December 31, 2015 , are summarized below:
﻿
﻿
﻿
﻿
﻿
December 31, 2016
﻿
﻿
Level 1
Level 2
Level 3
Total Fair Value
﻿
﻿ Cash equivalents:
﻿ Money Market funds
$ 3,851,000
$
-
$
-
$ 3,851,000
﻿ Subtotal
3,851,000
-
-
3,851,000
﻿
﻿ Short-term investments:
﻿ Certificates of deposit
-
4,294,000
-
4,294,000
﻿ Corporate Notes/Bonds
-
1,511,000
-
1,511,000
﻿ Subtotal
-
5,805,000
-
5,805,000
﻿
﻿ Long-term investments:
﻿ Certificates of deposit
-
-
-
-
﻿ Corporate Notes/Bonds
-
-
-
-
﻿ Subtotal
-
-
-
-
﻿
﻿ Current Liabilities:
-
﻿ Accrued Consideration
-
-
-
-
﻿ Subtotal
-
-
-
-
﻿
﻿ Total
$ 3,851,000
$ 5,805,000
$
-
$ 9,656,000
﻿
﻿
﻿
﻿
﻿
December 31, 2015
﻿
﻿
Level 1
Level 2
Level 3
Total Fair Value
﻿
﻿ Cash equivalents:
﻿ Money Market funds
$ 1,944,000
$
-
$
-
$ 1,944,000
﻿ Subtotal
1,944,000
-
-
1,944,000
﻿
﻿ Short-term investments:
﻿ Certificates of deposit
-
1,202,000
-
1,202,000
﻿ Corporate Notes/Bonds
4,027,000
4,027,000
﻿ Subtotal
-
5,229,000
-
5,229,000
﻿
﻿ Long-term investments:
﻿ Certificates of deposit
-
4,286,000
-
4,286,000
﻿ Corporate Notes/Bonds
2,007,000
2,007,000
﻿ Subtotal
-
6,293,000
-
6,293,000
﻿
﻿ Total
$ 1,944,000
$ 11,522,000
$ (142,000)
$ 13,324,000
﻿
The estimated fair value of contingent consideration as of December 31, 2015 and 2016 was $ 142,000 and $ 0 , respectively, as noted above. The estimated fair value is considered a level 3 measurement because the probability weighted discounted cash flow methodology used to estimate fair value includes the use of significant unobservable inputs, primarily the contractual contingent consideration revenue targets and assumed probabilities. The change in the estimated contingent consideration during the year ended December 31, 2016 resulted in a gain of $ 142,000 included in operating income. The gains were the result of a change in future assumptions related to the contingent consideration.
We record transfers between levels of the fair value hierarchy, if necessary, at the end of the reporting period. There were no transfers between levels during 2016 and 2015 . </t>
  </si>
  <si>
    <t>Restructuring Charges</t>
  </si>
  <si>
    <t>Restructuring Charges [Abstract]</t>
  </si>
  <si>
    <t xml:space="preserve">NOTE 1 4 – RESTRUCTURING CHARGES
During the year ended December 31, 2014 , the Company recorded $238,000 in restructuring expense . This consisted of severance and related benefits costs due to the restructuring within the Transition Networks business segment, including ongoing costs related to the closure of the China facility . The facility was completely closed in the second quarter of 2014. The Company had no r estructuring expenses for the years ended December 31, 2015 and 2016.
﻿
In January 201 7 , the Company announced that it will be closing its Costa Rica facility in 2017. </t>
  </si>
  <si>
    <t>Subsequent Events</t>
  </si>
  <si>
    <t>Subsequent Events [Abstract]</t>
  </si>
  <si>
    <t xml:space="preserve">NOTE 1 5 – SUBSEQUENT EVENTS
The Company has evaluated subsequent events through the date of this filing. We do not believe there are any material subsequent events which would require further disclosure. </t>
  </si>
  <si>
    <t>Quarterly Operating Results</t>
  </si>
  <si>
    <t>Quarterly Operating Results [Abstract]</t>
  </si>
  <si>
    <t xml:space="preserve">Quarterly Operating Results
(in thousands except per share amounts)
Unaudited
﻿
﻿
﻿
﻿
﻿
Quarter Ended
﻿
March 31
June 30
Sep 30
Dec 31
﻿ 2016
﻿ Sales
$ 24,666
$ 26,311
$ 25,617
$ 22,759
﻿ Operating income (loss) 1
1,280
(2,671)
(1,175)
(1,891)
﻿ Net loss
(2,467)
(2,544)
(1,264)
(1,839)
﻿
﻿ Basic net loss per share
$ (0.28)
$ (0.29)
$ (0.14)
$ (0.21)
﻿ Diluted net loss per share
$ (0.28)
$ (0.29)
$ (0.14)
$ (0.21)
﻿
﻿
﻿ 2015
﻿ Sales
$ 19,545
$ 28,198
$ 32,246
$ 27,681
﻿ Operating (loss) income
(5,691)
(1,718)
431
(3,528)
﻿ Net (loss) income
(4,163)
(1,028)
1,284
(5,741)
﻿
﻿ Basic net (loss) income per share
$ (0.48)
$ (0.12)
$ 0.15
$ (0.66)
﻿ Diluted net (loss) income per share
$ (0.48)
$ (0.12)
$ 0.15
$ (0.66)
﻿
1 As part of the settlement of our pension plan, the Company recorded $4.1 million in pension liability gains previously recorded in accumulated other comprehensive income within operating expenses during 2016. Additionally, the Company recognized $4.2 million in foreign currency translation losses within Other (Expense) Income due to the substantial liquidation of our Austin Taylor subsidiary in the U.K.
﻿ </t>
  </si>
  <si>
    <t>Valuation And Qualifying Accounts And Reserves</t>
  </si>
  <si>
    <t>Valuation And Qualifying Accounts And Reserves [Abstract]</t>
  </si>
  <si>
    <t xml:space="preserve">﻿
﻿
﻿ COMMUNICATIONS SYSTEMS, INC. AND SUBSIDIARIES
﻿ Schedule II - Valuation and Qualifying Accounts and Reserves
﻿ (in thousands)
﻿
﻿
Balance at
Additions
Deductions
Balance
﻿
Beginning of
Charged to
from
at End
﻿
Period
Cost and
Reserves
of Period
﻿ Description
Expenses
﻿
﻿ Income Tax Valuation Allowance
﻿
﻿ Year ended:
﻿
﻿ December 31, 2016
$ 5,668
$ 2,449
$
-
$ 8,117
﻿
﻿ December 31, 2015
$ 1,734
$ 3,934
$
-
$ 5,668
﻿
﻿ December 31, 2014
$ 1,618
$ 116
$
-
$ 1,734
﻿
﻿
﻿ </t>
  </si>
  <si>
    <t>Summary Of Significant Accounting Policies (Policy)</t>
  </si>
  <si>
    <t>Description Of Business</t>
  </si>
  <si>
    <t xml:space="preserve">Description of business: Communications Systems, Inc. (herein collectively called “CSI,” “our” or the “Company”) is a Minnesota corporation organized in 1969 that operates directly and through its subsidiaries located in the United States, Costa Rica, and the United Kingdom. CSI is principally engaged through its Suttle business unit in the manufacture and sale of connectivity infrastructure products for broadband and voice communications and through its Transition Networks business unit in the manufacture of core media conversion products, Ethernet switches, and other connectivity and data transmission products . Through its JDL Technologies business unit the Company provides technology solutions including virtualization, managed services, wired and wireless network design and implementation , HIPAA-compliant IT services, and converged infrastructure configuration and deployment . Through its Net2Edge business unit, the Company enables telecommunications carriers to connect legacy networks to high-speed services.
﻿
The Company classifies its businesses into four segments: Suttle , which manufactures connectivity infrastructure products for broadband and voice communications; Transition Networks, which designs and markets media conversion products, E thernet switches, and other connectivity and data transmission products; JDL Technologies , which is a n IT managed services provider and value-added reseller; and Net2Edge , which develops products to connect legacy networks to high-speed services. Non-allocated general and administrative expenses are separately accounted for as “Other” in the Company’s segment reporting. Intersegment revenues are eliminated upon consolidation. </t>
  </si>
  <si>
    <t>Principles Of Consolidation</t>
  </si>
  <si>
    <t xml:space="preserve">Principles of consolidation: The consolidated financial statements include the accounts of the Company and its subsidiaries. All intercompany transactions and accounts have been eliminated. </t>
  </si>
  <si>
    <t>Use Of Estimates</t>
  </si>
  <si>
    <t xml:space="preserve">Use of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 Actual results could differ from those estimates. The Company’s estimates consist principally of reserves for doubtful accounts, sales returns, warranty costs, asset impairment evaluations, accruals for compensation plans, self-insured medical and dental accruals, lower of cost or market inventory adjustments, provisions for income taxes and deferred taxes and depreciable lives of fixed assets. </t>
  </si>
  <si>
    <t>Cash Equivalents</t>
  </si>
  <si>
    <t xml:space="preserve">Cash equivalents: For purposes of the consolidated statements of cash flows, the Company considers all highly liquid investments with a maturity of three months or less at the time of purchase to be cash equivalents. As of December 31, 2016 , the Company had $ 10,443,000 in cash and cash equivalents. Of this amount, $ 3,851,000 was invested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he remainder is operating cash and certificates of deposit which are fully insured through the FDIC. </t>
  </si>
  <si>
    <t xml:space="preserve">Investments: Investments consist of certificates of deposit and corporate notes and bonds that are traded on the open market and are classified as available-for-sale at December 31, 2016 . Available-for-sale investments are reported at fair value with unrealized gains and losses excluded from operations and reported as a separate component of stockholders’ equity, net of tax (see Accumulated other comprehensive loss below). </t>
  </si>
  <si>
    <t xml:space="preserve">Inventories: Inventories are stated at the lower of cost or market. Cost is determined by the first-in, first-out method. Provision to reduce inventories to the lower of cost or market is made based on a review of excess and obsolete inventories, estimates of future sales, examination of historical consumption rates and the related value of component parts. </t>
  </si>
  <si>
    <t xml:space="preserve">Property, plant and equipment: Property, plant and equipment are recorded at cost. Depreciation is computed using the straight-line method. Depreciation included in cost of sales and selling, general and administrative expenses for continuing operations was $ 3,609,000 , $ 3,212,000 and $ 2,375,000 for 2016 , 2015 and 2014 , respectively. Maintenance and repairs are charged to operations and additions or improvements are capitalized. Items of property sold, retired or otherwise disposed of are removed from the asset and accumulated depreciation accounts and any gains or losses on disposal are reflected in operations. </t>
  </si>
  <si>
    <t>Intangible Assets</t>
  </si>
  <si>
    <t xml:space="preserve">Intangible Assets: Intangible assets with indefinite useful lives are not amortized, but are tested at least annually for impairment. </t>
  </si>
  <si>
    <t>Recoverability Of Long-Lived Assets</t>
  </si>
  <si>
    <t xml:space="preserve">Recoverability of long-lived assets: The Company reviews its long-lived assets periodically when impairment indicators exist as required under generally accepted accounting principles. Potential impairment is determined by comparing the carrying value of the assets with expected net cash flows expected to be provided by operating activities of the business or related products . If the sum of the expected future net cash flows is less than the carrying value, an impairment loss would be measured by comparing the amount by which the carrying value exceeds the fair value of the asset. </t>
  </si>
  <si>
    <t>Warranty</t>
  </si>
  <si>
    <t>Warranty: The Company reserves for the estimated cost of product warranties at the time revenue is recognized . We estimate the costs of our warranty obligations based on our warranty policy or applicable contractual warranty, historical experience of known product failure rates, and use of materials and service delivery costs incurred in correcting product failures. Management reviews the estimated warranty liability on a quarterly basis to determine its adequacy.
﻿
The following table presents the changes in the Company’s warranty liability for the years ended December 31, 2016 and 2015 , which relate to normal product warranties and a five -year obligation to provide for potential future liabilities for certain network equipment sales:
﻿
﻿
﻿
﻿
Year Ended December 31
﻿
2016
2015
﻿ Beginning balance
$ 554,000
$ 434,000
﻿ Amounts charged to expense
147,000
231,000
﻿ Actual warranty costs paid
(101,000)
(111,000)
﻿ Ending balance
$ 600,000
$ 554,000</t>
  </si>
  <si>
    <t>Accumulated Other Comprehensive Loss</t>
  </si>
  <si>
    <t xml:space="preserve">Accumulated other comprehensive loss: The components of accumulated other comprehensive loss are as follows:
﻿
﻿
﻿
﻿
Foreign Currency Translation
Unrealized (loss)/gain on securities
Pension liability adjustment
Accumulated Other Comprehensive Loss
﻿ December 31, 2015
$ (4,801,000)
$ (13,000)
$ 4,148,000
$ (666,000)
﻿
﻿ Net current period change
(141,000)
30,000
(111,000)
﻿ Reclassification adjustments into income
4,238,000
(4,148,000)
90,000
﻿
﻿ December 31, 2016
$ (704,000)
$ 17,000
$
-
$ (687,000)
﻿
﻿
The Company recognized $4,238,000 in foreign currency translation losses within the income statement during the first quarter due to the substantial liquidation of our Austin Taylor subsidiary in the U.K. Refer to Note 7 for further information regarding the pension liability adjustment recognized in income in the first quarter of 2016. The functional currency of Austin Taylor and Net2Edge is the British pound. Assets and liabilities denominated in this foreign currency were translated into U.S. dollars at year-end exchange rates. Revenue and expense transactions were translated using average exchange rates. Suttle Costa Rica uses the U.S. dollar as their functional currency. </t>
  </si>
  <si>
    <t>Revenue Recognition</t>
  </si>
  <si>
    <t xml:space="preserve">Revenue recognition : The Company’s manufacturing operations (Suttle, Transition Networks and Net2Edge) recognize revenue when the earnings process is complete, evidenced by persuasive evidence of an agreement, delivery has occurred or services have been rendered, the price is fixed or determinable, and collectability is reasonably assured . Revenue is recognized for domestic and international sales at the shipping point or delivery to customers, based on the related shipping terms. Risk of loss transfers at the point of shipment or delivery to customers, and the Company has no further obligation after such time. Sales are made directly to customers and through distributors. Payment terms for distributors are consistent with the terms of the Company’s direct customers. The Company records a provision for sales returns, sales incentives and warranty costs at the time of the sale based on historical experience and current trends.
JDL generally records revenue on hardware, software and related equipment sales and installation contracts when the revenue recognition criteria are met and products are installed and accepted by the customer . JDL records revenue on service contracts on a straight-line basis over the contract period, unless evidence suggests the revenue is earned in a different pattern. Each contract is individually reviewed to determine when the earnings process is complete. </t>
  </si>
  <si>
    <t>Research And Development</t>
  </si>
  <si>
    <t xml:space="preserve">Research and development: Research and development costs consist of outside testing services, equipment and supplies associated with enhancing existing products and developing new products . Research and development costs are expensed when incurred and totaled $ 5,366,000 in 2016 , $ 8,291,000 in 2015 and $ 7,835,000 in 2014 . </t>
  </si>
  <si>
    <t>Net Income Per Share</t>
  </si>
  <si>
    <t xml:space="preserve">Net income per share: Basic net income per common share is based on the weighted average number of common shares outstanding during each year. Diluted net income per common share adjusts for the dilutive effect of potential common shares outstanding. The Company’s only potential common shares outstanding are stock options and shares associated with the long-term incentive compensation plans, which resulted in no dilutive effect for 2016 and 2015 and a dilutive effect of 18,384 shares in 2014 . The Company calculates the dilutive effect of outstanding options and unvested shares using the treasury stock method. Due to the net loss in 2016 and 2015, there was no dilutive impact from outstanding stock options or unvested shares. The number of shares not included in the computation of diluted earnings per share because the options’ exercise price was greater than the average market price of common stock during the year for 2014 was 243,427 . Options totaling 902,930 would have been excluded from the calculation of diluted earnings per share for year ended December 31, 2016 , because the exercise price was greater than the average market price of common stock during the period and deferred stock awards totaling 133,982 shares would not have been included because of unmet performance conditions. Options totaling 691,924 would have been excluded from the calculation of diluted earnings per share for year ended December 31, 2015, because the exercise price was greater than the average market price of common stock during the period and deferred stock awards totaling 95,668 shares would not have been included because of unmet performance conditions. </t>
  </si>
  <si>
    <t>Share Based Compensation</t>
  </si>
  <si>
    <t xml:space="preserve">Share based compensation: The Company accounts for share based compensation awards on a fair value basis. The estimated grant date fair value of each stock-based award is recognized in income over the requisite service period (generally the vesting period). The estimated fair value of each option is calculated using the Black-Scholes option-pricing model. </t>
  </si>
  <si>
    <t>Accounting Standards Issued</t>
  </si>
  <si>
    <t xml:space="preserve">Accounting standards issued:
In May 2014, the Financial Accounting Standards Board (FASB) issued a new accounting standard update on revenue recognition from contracts with customers. The new guidance will replace all current U.S. GAAP guidance on this topic and eliminate all industry-specific guidance. According to the new guidance, revenue is recognized when promised goods or services are transferred to customers in an amount that reflects the consideration the Company expects to receive in exchange for those goods or services. As a result of the FASB ’ s July 2015 deferral of the standard ’ s required implementation date, the guidance is effective for interim and annual reporting periods beginning after December 15, 2017. The guidance permits companies to either apply the requirements retrospectively to all prior periods presented, or apply the requirements in the year of adoption, through a cumulative adjustment. We plan to adopt the modified retrospective approach. We are still evaluating the impact of this adoption and anticipate that the most significant impact will be within our JDL Technologies segment.
﻿
In July 2015, the FASB issued an accounting standard on inventory, which simplifies the subsequent measurement of inventory by requiring entities to measure inventory at the lower of cost or net realizable value, except for inventory measured using the last-in, first-out (LIFO) or the retail inventory methods. This standard requires entities to compare the cost of inventory to one measure – net realizable value. Net realizable value is the estimated selling price in the ordinary course of business, less reasonably predictable costs of completion, disposal and transportation. The standard is effective for the annual period beginning after December 15, 201 6 and interim periods within those annual periods, with early adoption permitted, and is to be applied prospectively. The Company does not expect the adoption of this standard to have a material impact on its consolidated financial statements.
﻿
In November 2015, the FASB issued an accounting standard on deferred taxes, which removes the requirement to present deferred tax assets and liabilities as current and noncurrent on the balance sheet based on the classification of the related asset or liability, and instead requires classification of all deferred tax assets and liabilities as noncurrent. This guidance will be effective for interim and annual reporting periods beginning after December 15, 2016, and early adoption is permitted. Other than the prescribed classification of all deferred tax assets and liabilities as noncurrent, the Company does not expect the implementation of this standard to have a material impact on its consolidated financial statements.
﻿
In February 2016, the FASB issued new accounting requirements regarding accounting for leases, which requires an entity to recognize both assets and liabilities arising from financing and operating leases, along with additional qualitative and quantitative disclosures. The new standard is effective for fiscal years beginning after December 15, 2018, including interim periods within that reporting period, and early adoption is permitted. The Company does not expect the adoption of this standard to have a material impact on its consolidated financial statements.
﻿
In March 2016, the FASB issued a new accounting standard that will change certain aspects of accounting for share-based payments to employees, including the accounting for income taxes, forfeitures and statutory withholding requirements, as well as classification in the statement of cash flows. The new standard is effective for annual and interim periods beginning after December 15, 2016. The Company does not expect the adoption of this standard to have a material impact on its consolidated financial statements.
﻿
In August 2016, the FASB issued new accounting guidance regarding the classification of cash receipts and payments in the Statement of Cash Flows . This guidance is intended to reduce diversity in practice in how certain cash receipts and cash payments are presented and classified in the Consolidated Statement of Cash Flows by providing guidance on eight specific cash flow issues . The new standard is effective retrospectively on January 1, 2018, with early adoption permitted. We have not yet determined the impact this standard will have on our financial condition or results of operations. </t>
  </si>
  <si>
    <t>Accounting Standards Adopted</t>
  </si>
  <si>
    <t xml:space="preserve">Accounting standards adopted:
In April 2015, the FASB issued accounting guidance that changes the presentation of debt issuance costs. The core principle of this revised accounting guidance is that debt issuance costs are not assets, but adjustments to the carrying cost of debt. The Company adopted this guidance in the first quarter of 2016 with no material impact on its consolidated financial statements.
﻿
In August 2014, the FASB issued accounting guidance that amended the existing requirements for disclosing information about an entity’s ability to continue as a going concern and explicitly requires management to assess an entity’ s ability to continue as a going concern and to provide related footnote disclosure in certain circumstances. This guidance was effective for annual periods ending after December 15, 2016, and annual and interim periods thereafter. The Company adopted this guidance in 2016 and management does not believe there is substantial doubt about the entity’s ability to continue as a going concern. </t>
  </si>
  <si>
    <t>Summary Of Significant Accounting Policies (Tables)</t>
  </si>
  <si>
    <t>Schedule Of Warranty</t>
  </si>
  <si>
    <t xml:space="preserve">﻿
﻿
﻿
Year Ended December 31
﻿
2016
2015
﻿ Beginning balance
$ 554,000
$ 434,000
﻿ Amounts charged to expense
147,000
231,000
﻿ Actual warranty costs paid
(101,000)
(111,000)
﻿ Ending balance
$ 600,000
$ 554,000
﻿ </t>
  </si>
  <si>
    <t>Components Of Accumulated Other Comprehensive Loss</t>
  </si>
  <si>
    <t xml:space="preserve">﻿
﻿
﻿
Foreign Currency Translation
Unrealized (loss)/gain on securities
Pension liability adjustment
Accumulated Other Comprehensive Loss
﻿ December 31, 2015
$ (4,801,000)
$ (13,000)
$ 4,148,000
$ (666,000)
﻿
﻿ Net current period change
(141,000)
30,000
(111,000)
﻿ Reclassification adjustments into income
4,238,000
(4,148,000)
90,000
﻿
﻿ December 31, 2016
$ (704,000)
$ 17,000
$
-
$ (687,000)
﻿
﻿ </t>
  </si>
  <si>
    <t>Cash Equivalents And Investments (Tables)</t>
  </si>
  <si>
    <t>Schedule Of Cash And Available-For-Sale Securities</t>
  </si>
  <si>
    <t xml:space="preserve">﻿
﻿
﻿ December 31, 2016
﻿
Amortized Cost
Gross Unrealized Gains
Gross Unrealized Losses
Fair Value
Cash Equivalents
Short-Term Investments
Long-Term Investments
﻿
﻿ Cash equivalents:
﻿ Money Market funds
$ 3,851,000
$
-
$
-
$ 3,851,000
$ 3,851,000
$
$
﻿ Subtotal
3,851,000
-
-
3,851,000
3,851,000
-
-
﻿
﻿ Investments:
﻿ Certificates of deposit
4,291,000
4,000
(1,000)
4,294,000
-
4,294,000
-
﻿ Corporate Notes/Bonds
1,511,000
-
-
1,511,000
-
1,511,000
-
﻿ Subtotal
5,802,000
4,000
(1,000)
5,805,000
-
5,805,000
-
﻿
﻿
﻿ Total
$ 9,653,000
$ 4,000
$ (1,000)
$ 9,656,000
$ 3,851,000
$ 5,805,000
$
-
﻿
﻿
﻿
﻿ December 31, 2015
﻿
Amortized Cost
Gross Unrealized Gains
Gross Unrealized Losses
Fair Value
Cash Equivalents
Short-Term Investments
Long-Term Investments
﻿
﻿ Cash equivalents:
﻿ Money Market funds
$ 1,944,000
$
-
$
-
$ 1,944,000
$ 1,944,000
$
$
﻿ Subtotal
1,944,000
-
-
1,944,000
1,944,000
-
-
﻿
﻿ Investments:
﻿ Certificates of deposit
5,493,000
3,000
(8,000)
5,488,000
-
1,202,000
4,286,000
﻿ Corporate Notes/Bonds
6,056,000
-
(22,000)
6,034,000
-
4,027,000
2,007,000
﻿ Subtotal
11,549,000
3,000
(30,000)
11,522,000
-
5,229,000
6,293,000
﻿
﻿
﻿ Total
$ 13,493,000
$ 3,000
$ (30,000)
$ 13,466,000
$ 1,944,000
$ 5,229,000
$ 6,293,000
﻿ </t>
  </si>
  <si>
    <t>Schedule Of Estimated Fair Value Of Available-For-Sale Securities</t>
  </si>
  <si>
    <t xml:space="preserve">﻿
﻿
﻿
Amortized Cost
Estimated Market Value
﻿
﻿ Due within one year
$ 5,802,000
$ 5,805,000
﻿ Due after one year through five years
0
0
﻿
$ 5,802,000
$ 5,805,000
﻿ </t>
  </si>
  <si>
    <t>Inventories (Tables)</t>
  </si>
  <si>
    <t>Schedule Of Inventories</t>
  </si>
  <si>
    <t xml:space="preserve">﻿
﻿
﻿
December 31
﻿
2016
2015
﻿ Finished goods
$ 12,083,000
$ 14,112,000
﻿ Raw and processed materials
10,122,000
10,874,000
﻿
$ 22,205,000
$ 24,986,000
﻿ </t>
  </si>
  <si>
    <t>Property, Plant And Equipment (Tables)</t>
  </si>
  <si>
    <t>Schedule Of Property, Plant And Equipment</t>
  </si>
  <si>
    <t xml:space="preserve">﻿
﻿
﻿
Estimated
December 31
﻿
useful life
2016
2015
﻿ Land
$ 2,951,000
$ 3,099,000
﻿ Buildings and improvements
7 -40 years
9,112,000
9,422,000
﻿ Machinery and equipment
3 -15 years
31,394,000
28,985,000
﻿ Furniture and fixtures
5 -10 years
4,811,000
5,225,000
﻿ Construction in progress
259,000
1,166,000
﻿
48,527,000
47,897,000
﻿ Less accumulated depreciation
(32,807,000)
(30,429,000)
﻿
$ 15,720,000
$ 17,468,000
﻿ </t>
  </si>
  <si>
    <t>Goodwill And Intangible Assets (Tables)</t>
  </si>
  <si>
    <t>Schedule Of Changes In Carrying Amount Of Goodwill</t>
  </si>
  <si>
    <t xml:space="preserve">﻿
﻿
﻿
JDL
﻿
﻿ January 1, 2016
$ 1,463,000
﻿
﻿ Goodwill acquired
-
﻿
﻿ December 31, 2016
$ 1,463,000
﻿
﻿ Gross goodwill
1,463,000
﻿ Accumulated impairment loss
-
﻿ Balance at December 31, 2016
$ 1,463,000
﻿ </t>
  </si>
  <si>
    <t>Schedule Of Finite-Lived Intangible Assets</t>
  </si>
  <si>
    <t xml:space="preserve">﻿
﻿
﻿
December 31, 2016
﻿
Gross Carrying Amount
Accumulated Amortization
Foreign Currency Translation
Net
﻿
﻿ Trademarks
$ 91,000
$ (50,000)
$ (20,000)
$ 21,000
﻿ Customer relationships
491,000
(200,000)
(122,000)
169,000
﻿ Technology
229,000
(172,000)
(57,000)
-
﻿
$ 811,000
$ (422,000)
$ (199,000)
$ 190,000
﻿
﻿
﻿
December 31, 2015
﻿
Gross Carrying Amount
Accumulated Amortization
Foreign Currency Translation
Net
﻿
﻿ Trademarks
$ 91,000
$ (48,000)
$ (8,000)
$ 35,000
﻿ Customer relationships
491,000
(197,000)
(46,000)
248,000
﻿ Technology
229,000
(183,000)
(22,000)
24,000
﻿
$ 811,000
$ (428,000)
$ (76,000)
$ 307,000
﻿
﻿ </t>
  </si>
  <si>
    <t>Schedule Of Estimated Future Amortization Expense</t>
  </si>
  <si>
    <t xml:space="preserve">﻿
﻿
﻿ Year Ending December 31:
﻿ 2017
$ 47,000
﻿ 2018
43,000
﻿ 2019
38,000
﻿ 2020
38,000
﻿ 2021
22,000
﻿ </t>
  </si>
  <si>
    <t>Employee Retirement Benefits (Tables)</t>
  </si>
  <si>
    <t>Summary Of Components Of Net Periodic (Benefit) Cost</t>
  </si>
  <si>
    <t xml:space="preserve">﻿
﻿
﻿
2016
2015
2014
﻿ Service cost
$
-
$ 50,000
$ 8,000
﻿ Interest cost
26,000
122,000
143,000
﻿ Expected return on assets
(24,000)
(162,000)
(188,000)
﻿ Plan settlement costs
(43,000)
1,720,000
-
﻿ Amortization of prior service cost
-
-
-
﻿ Net periodic pension (benefit) cost
$ (41,000)
$ 1,730,000
$ (37,000)
﻿ </t>
  </si>
  <si>
    <t>Commitments And Contingencies (Tables)</t>
  </si>
  <si>
    <t>Minimum Future Lease Payments</t>
  </si>
  <si>
    <t xml:space="preserve">﻿
﻿
﻿ Year Ending December 31:
﻿ 2017
$ 253,000
﻿ 2018
205,000
﻿ 2019
125,000
﻿ 2020
83,000
﻿ 2021
83,000
﻿ Thereafter
447,000
﻿
$ 1,196,000
﻿ </t>
  </si>
  <si>
    <t>Stock Compensation (Tables)</t>
  </si>
  <si>
    <t>Schedule Of Changes In Number Of Outstanding Stock Options Under Director Plan, Stock Plan And 2011 Incentive Plan</t>
  </si>
  <si>
    <t xml:space="preserve">﻿
﻿
﻿
Weighted average
Weighted average
﻿
exercise price
remaining
﻿
Options
per share
contractual term
﻿ Outstanding – December 31, 2013 309,439
$
11.66
4.13 years
﻿ Awarded 317,722
12.30
﻿ Exercised (12,000)
8.28
﻿ Forfeited (74,757)
13.20
﻿ Outstanding – December 31, 2014 540,404
$
11.90
5.13 years
﻿ Awarded 248,258
11.31
﻿ Exercised (12,000)
10.21
﻿ Forfeited (54,738)
12.21
﻿ Outstanding – December 31, 2015 721,924
$
11.70
4.89 years
﻿ Awarded 325,968
6.66
﻿ Exercised
-
-
﻿ Forfeited (124,962)
10.39
﻿ Outstanding – December 31, 2016 922,930
10.10
4.9 years
﻿
﻿ Exercisable at December 31, 2016 501,599
$
11.30
4.18 years
﻿ Expected to vest December 31, 2016 922,930
10.10
4.9 years
﻿ </t>
  </si>
  <si>
    <t>Valuation Assumptions Of Stock Option Plan</t>
  </si>
  <si>
    <t xml:space="preserve">﻿
﻿
﻿
Year Ended December 31
﻿
2016
2015
2014
﻿ Expected volatility 29.5%
30.7%
31.4%
﻿ Risk free interest rate 1.5%
1.6%
2.7%
﻿ Expected holding period
6 years
6 years
6 years
﻿ Dividend yield 9.1%
5.7%
5.2%
﻿ </t>
  </si>
  <si>
    <t>Summary Of The Status Of Stock Options Outstanding</t>
  </si>
  <si>
    <t xml:space="preserve">﻿
﻿
﻿
Weighted Average
Weighted
﻿
Remaining
Average
﻿ Range of Exercise Prices
Shares
Option Life
Exercise Price
﻿ $5.50 to $7.99
289,200
6.3 years
6.61
﻿ $8.00 to $9.99
18,000
2.4 years
9.73
﻿ $10.00 to $12.00
466,824
4.5 years
11.32
﻿ $12.01 to $14.50
148,906
3.7 years
13.07
﻿ </t>
  </si>
  <si>
    <t>Schedule Of Changes In The Number Of Deferred Stock Shares Under The Stock Plan And Incentive Plan</t>
  </si>
  <si>
    <t xml:space="preserve">﻿
﻿
﻿
Weighted Average
﻿
Grant Date
﻿
Shares
Fair Value
﻿ Outstanding – December 31, 2013
200,140
$ 11.47
﻿ Granted
48,824
12.52
﻿ Vested
(16,754)
13.81
﻿ Forfeited
(70,896)
13.02
﻿ Outstanding – December 31, 2014
161,314
10.87
﻿ Granted
103,017
11.52
﻿ Vested
(18,940)
12.37
﻿ Forfeited
(118,964)
10.27
﻿ Outstanding – December 31, 2015
126,427
11.73
﻿ Granted
102,161
7.28
﻿ Vested
(23,095)
11.36
﻿ Forfeited
(56,233)
9.60
﻿ Outstanding – December 31, 2016
149,260
9.55
﻿ </t>
  </si>
  <si>
    <t>Schedule Of Changes In Restricted Stock Units Outstanding</t>
  </si>
  <si>
    <t xml:space="preserve">﻿
﻿
﻿
Weighted Average
﻿
Grant Date
﻿
Shares
Fair Value
﻿ Outstanding – December 31, 2013
53,193
$ 10.44
﻿ Granted
13,973
11.98
﻿ Vested
(28,015)
10.89
﻿ Forfeited
-
-
﻿ Outstanding – December 31, 2014
39,151
10.67
﻿ Granted
20,979
11.06
﻿ Vested
(27,314)
10.08
﻿ Forfeited
-
-
﻿ Outstanding – December 31, 2015
32,816
11.41
﻿ Granted
13,793
6.33
﻿ Vested
(19,023)
10.90
﻿ Forfeited
(452)
11.05
﻿ Outstanding – December 31, 2016
27,134
8.65
﻿ </t>
  </si>
  <si>
    <t>Income Taxes (Tables)</t>
  </si>
  <si>
    <t>Income Tax Expense By Jurisdiction</t>
  </si>
  <si>
    <t xml:space="preserve">﻿
﻿
﻿
Year Ended December 31
﻿
2016
2015
2014
﻿ Current year income taxes:
﻿ Federal
$ 27,000
$ (3,142,000)
$ 328,000
﻿ State
(20,000)
(85,000)
(12,000)
﻿ Foreign
258,000
254,000
113,000
﻿
265,000
(2,973,000)
$ 429,000
﻿
﻿ Deferred income taxes (benefit):
﻿ Federal
$ 48,000
$ 2,191,000
$ 761,000
﻿ State
5,000
38,000
40,000
﻿ Foreign
(61,000)
(9,000)
(11,000)
﻿
(8,000)
2,220,000
790,000
﻿
﻿
$ 257,000
$ (753,000)
$ 1,219,000
﻿ </t>
  </si>
  <si>
    <t>Reconciliation Of Effective Tax Rate, By Percentage</t>
  </si>
  <si>
    <t xml:space="preserve">﻿
﻿
﻿
Year Ended December 31
﻿
2016
2015
2014
﻿ Tax at U.S. statutory rate
35.0%
35.0%
35.0%
﻿ Surtax exemption
(0.6)
(1.1)
(0.7)
﻿ State income taxes, net of federal benefit
0.2
0.6
1.0
﻿ Foreign income taxes, net of
﻿ foreign tax credits
(7.2)
(3.6)
7.8
﻿ Other nondeductible items
(0.9)
0.0
3.1
﻿ Effect of (decrease) increase in uncertain tax positions
0.0
(1.4)
(10.2)
﻿ Federal credits
-
15.1
-
﻿ Change in valuation allowance
(30.1)
(35.2)
-
﻿ Other
0.3
(2.2)
2.3
﻿ Effective tax rate
-3.3%
7.2%
38.3%
﻿ </t>
  </si>
  <si>
    <t>Schedule Of Deferred Tax Assets And Liabilities</t>
  </si>
  <si>
    <t xml:space="preserve">﻿
﻿
﻿
2016
2015
﻿ Deferred tax assets:
﻿ Allowance for doubtful accounts
$ 26,000
$ 41,000
﻿ Inventory
2,381,000
2,016,000
﻿ Accrued and prepaid expenses
449,000
440,000
﻿ Domestic net operating loss carry-forward
2,784,000
1,208,000
﻿ Long-term compensation plans
344,000
351,000
﻿ Nonemployee director stock compensation
663,000
554,000
﻿ Other stock compensation
210,000
195,000
﻿ Foreign net operating loss carry-forwards and credits
2,129,000
2,008,000
﻿ Federal and state credits
926,000
927,000
﻿ Other
38,000
30,000
﻿
﻿
﻿ Gross deferred tax assets
9,950,000
7,770,000
﻿ Valuation allowance
(8,117,000)
(5,668,000)
﻿
﻿ Net deferred tax assets
1,833,000
2,102,000
﻿
﻿ Deferred tax liabilities
﻿ Depreciation
(1,817,000)
(2,141,000)
﻿ Intangible assets
(69,000)
(22,000)
﻿
﻿ Net deferred tax liability
(1,886,000)
(2,163,000)
﻿
﻿ Total net deferred tax (liability) asset
$ (53,000)
$ (61,000)
﻿
﻿ </t>
  </si>
  <si>
    <t>Schedule Of Unrecognized Tax Benefits</t>
  </si>
  <si>
    <t xml:space="preserve">﻿
﻿
﻿
2016
2015
2014
﻿ Uncertain tax positions – January 1
$ 217,000
$ 75,000
$ 240,000
﻿ Gross increases - tax positions in prior period
0
142,000
0
﻿ Gross decreases - tax positions in prior period
0
0
(73,000)
﻿ Settlements
0
0
(85,000)
﻿ Expiration of statute of limitations
(10,000)
0
(7,000)
﻿ Uncertain tax positions – December 31, 2016
$ 207,000
$ 217,000
$ 75,000
﻿ </t>
  </si>
  <si>
    <t>Information Concerning Industry Segments And Major Customers (Tables)</t>
  </si>
  <si>
    <t>Schedule Of Segment Information</t>
  </si>
  <si>
    <t xml:space="preserve">﻿
﻿
﻿
﻿
﻿
﻿
Transition
JDL
Intersegment
﻿
Suttle
Networks
Technologies
Net2Edge
Other
Eliminations
Total
﻿ 2016
﻿ Sales
$ 42,076,000
$ 41,093,000
$ 15,464,000
$ 1,873,000
$
-
$ (1,153,000)
$ 99,353,000
﻿ Cost of sales
38,193,000
23,607,000
10,245,000
904,000
-
(177,000)
72,772,000
﻿ Gross profit
3,883,000
17,486,000
5,219,000
969,000
-
(976,000)
26,581,000
﻿ Selling, general and
﻿ administrative expenses
12,525,000
17,180,000
3,296,000
3,141,000
-
(956,000)
35,186,000
﻿ Pension liability adjustments
-
-
-
-
(4,148,000)
-
(4,148,000)
﻿ Operating (loss) income
$ (8,642,000)
$ 306,000
$ 1,923,000
$ (2,172,000)
$ 4,148,000
$ (20,000)
$ (4,457,000)
﻿
﻿ Depreciation and amortization
$ 2,461,000
$ 852,000
$ 267,000
$ 103,000
$
-
$
-
$ 3,683,000
﻿
﻿ Capital expenditures
$ 1,625,000
$ 188,000
$ 232,000
$ 18,000
$ 244,000
$ (20,000)
$ 2,287,000
﻿
﻿ Assets
$ 33,555,000
$ 17,518,000
$ 4,767,000
$ 1,464,000
$ 15,900,000
$ (27,000)
$ 73,177,000
﻿
﻿
﻿
﻿
﻿
Transition
JDL
Intersegment
﻿
Suttle
Networks
Technologies
Net2Edge
Other
Eliminations
Total
﻿ 2015
﻿ Sales
$ 50,082,000
$ 41,469,000
$ 15,672,000
$ 1,353,000
$
-
$ (906,000)
$ 107,670,000
﻿ Cost of sales
41,232,000
23,702,000
10,866,000
638,000
-
(314,000)
76,124,000
﻿ Gross profit
8,850,000
17,767,000
4,806,000
715,000
-
(592,000)
31,546,000
﻿ Selling, general and
﻿ administrative expenses
15,285,000
19,005,000
3,635,000
3,490,000
-
(585,000)
40,830,000
﻿ Pension settlement costs
-
-
-
-
1,222,000
-
1,222,000
﻿ Operating income (loss)
$ (6,435,000)
$ (1,238,000)
$ 1,171,000
$ (2,775,000)
$ (1,222,000)
$ (7,000)
$ (10,506,000)
﻿
﻿ Depreciation and amortization
$ 2,125,000
$ 897,000
$ 150,000
$ 141,000
$
-
$
-
$ 3,313,000
﻿
﻿ Capital expenditures
$ 1,710,000
$ 288,000
$ 263,000
$ 25,000
$ 115,000
$ (7,000)
$ 2,394,000
﻿
﻿ Assets
$ 38,163,000
$ 21,729,000
$ 5,964,000
$ 1,783,000
$ 20,284,000
$ (7,000)
$ 87,916,000
﻿
﻿
﻿
﻿
﻿
﻿
Transition
JDL
Intersegment
﻿
Suttle
Networks
Technologies
Net2Edge
Other
Eliminations
Total
﻿ 2014
﻿ Sales
$ 67,331,000
$ 41,945,000
$ 8,567,000
$ 1,619,000
$
-
$ (390,000)
$ 119,072,000
﻿ Cost of sales
46,339,000
23,539,000
6,599,000
826,000
-
(390,000)
76,913,000
﻿ Gross profit
20,992,000
18,406,000
1,968,000
793,000
-
-
42,159,000
﻿ Selling, general and
﻿ administrative expenses
14,389,000
18,645,000
2,846,000
2,748,000
-
-
38,628,000
﻿ Restructuring expense
-
238,000
-
-
-
238,000
﻿ Operating income (loss)
$ 6,603,000
$ (477,000)
$ (878,000)
$ (1,955,000)
$
-
$
-
$ 3,293,000
﻿
﻿ Depreciation and amortization
$ 1,386,000
$ 797,000
$ 152,000
$ 147,000
$
-
$
-
$ 2,482,000
﻿
﻿ Capital expenditures
$ 4,471,000
$ 563,000
$ 43,000
$ 26,000
$ 474,000
$
-
$ 5,577,000
﻿
﻿ Assets
$ 38,083,000
$ 24,123,000
$ 3,816,000
$ 2,385,000
$ 31,879,000
$
-
$ 100,286,000
﻿ </t>
  </si>
  <si>
    <t>Fair Value Measurements (Tables)</t>
  </si>
  <si>
    <t>Schedule Of Financial Assets And Liabilities Measured At Fair Value</t>
  </si>
  <si>
    <t xml:space="preserve">﻿
﻿
﻿
﻿
﻿
December 31, 2016
﻿
﻿
Level 1
Level 2
Level 3
Total Fair Value
﻿
﻿ Cash equivalents:
﻿ Money Market funds
$ 3,851,000
$
-
$
-
$ 3,851,000
﻿ Subtotal
3,851,000
-
-
3,851,000
﻿
﻿ Short-term investments:
﻿ Certificates of deposit
-
4,294,000
-
4,294,000
﻿ Corporate Notes/Bonds
-
1,511,000
-
1,511,000
﻿ Subtotal
-
5,805,000
-
5,805,000
﻿
﻿ Long-term investments:
﻿ Certificates of deposit
-
-
-
-
﻿ Corporate Notes/Bonds
-
-
-
-
﻿ Subtotal
-
-
-
-
﻿
﻿ Current Liabilities:
-
﻿ Accrued Consideration
-
-
-
-
﻿ Subtotal
-
-
-
-
﻿
﻿ Total
$ 3,851,000
$ 5,805,000
$
-
$ 9,656,000
﻿
﻿
﻿
﻿
﻿
December 31, 2015
﻿
﻿
Level 1
Level 2
Level 3
Total Fair Value
﻿
﻿ Cash equivalents:
﻿ Money Market funds
$ 1,944,000
$
-
$
-
$ 1,944,000
﻿ Subtotal
1,944,000
-
-
1,944,000
﻿
﻿ Short-term investments:
﻿ Certificates of deposit
-
1,202,000
-
1,202,000
﻿ Corporate Notes/Bonds
4,027,000
4,027,000
﻿ Subtotal
-
5,229,000
-
5,229,000
﻿
﻿ Long-term investments:
﻿ Certificates of deposit
-
4,286,000
-
4,286,000
﻿ Corporate Notes/Bonds
2,007,000
2,007,000
﻿ Subtotal
-
6,293,000
-
6,293,000
﻿
﻿ Total
$ 1,944,000
$ 11,522,000
$ (142,000)
$ 13,324,000
﻿ </t>
  </si>
  <si>
    <t>Quarterly Operating Results (Tables)</t>
  </si>
  <si>
    <t>Schedule Of Quarterly Operating Results</t>
  </si>
  <si>
    <t xml:space="preserve">﻿
﻿
﻿
Quarter Ended
﻿
March 31
June 30
Sep 30
Dec 31
﻿ 2016
﻿ Sales
$ 24,666
$ 26,311
$ 25,617
$ 22,759
﻿ Operating income (loss) 1
1,280
(2,671)
(1,175)
(1,891)
﻿ Net loss
(2,467)
(2,544)
(1,264)
(1,839)
﻿
﻿ Basic net loss per share
$ (0.28)
$ (0.29)
$ (0.14)
$ (0.21)
﻿ Diluted net loss per share
$ (0.28)
$ (0.29)
$ (0.14)
$ (0.21)
﻿
﻿
﻿ 2015
﻿ Sales
$ 19,545
$ 28,198
$ 32,246
$ 27,681
﻿ Operating (loss) income
(5,691)
(1,718)
431
(3,528)
﻿ Net (loss) income
(4,163)
(1,028)
1,284
(5,741)
﻿
﻿ Basic net (loss) income per share
$ (0.48)
$ (0.12)
$ 0.15
$ (0.66)
﻿ Diluted net (loss) income per share
$ (0.48)
$ (0.12)
$ 0.15
$ (0.66)
﻿
1 As part of the settlement of our pension plan, the Company recorded $4.1 million in pension liability gains previously recorded in accumulated other comprehensive income within operating expenses during 2016. Additionally, the Company recognized $4.2 million in foreign currency translation losses within Other (Expense) Income due to the substantial liquidation of our Austin Taylor subsidiary in the U.K. </t>
  </si>
  <si>
    <t>Summary Of Significant Accounting Policies (Narrative) (Details)</t>
  </si>
  <si>
    <t>Dec. 31, 2016USD ($)segment$ / sharesshares</t>
  </si>
  <si>
    <t>Dec. 31, 2015USD ($)shares</t>
  </si>
  <si>
    <t>Dec. 31, 2014USD ($)shares</t>
  </si>
  <si>
    <t>Dec. 31, 2013USD ($)</t>
  </si>
  <si>
    <t>Summary Of Significant Accounting Policies [Line Items]</t>
  </si>
  <si>
    <t>Number of segments | segment</t>
  </si>
  <si>
    <t>Money market funds</t>
  </si>
  <si>
    <t>Value of the investment in short-term money market funds sought to be preserved (in dollars per share) | $ / shares</t>
  </si>
  <si>
    <t>Depreciation</t>
  </si>
  <si>
    <t>Product warranty period</t>
  </si>
  <si>
    <t>5 years</t>
  </si>
  <si>
    <t>Research and development costs</t>
  </si>
  <si>
    <t>Dilutive shares | shares</t>
  </si>
  <si>
    <t>Shares not included in the computation of diluted earnings per share | shares</t>
  </si>
  <si>
    <t>Employee Stock Option [Member]</t>
  </si>
  <si>
    <t>Deferred Stock Awards [Member]</t>
  </si>
  <si>
    <t>Summary Of Significant Accounting Policies (Schedule Of Warranty) (Details) - USD ($) $ in Thousands</t>
  </si>
  <si>
    <t>Beginning Balance</t>
  </si>
  <si>
    <t>Amounts charged to expense</t>
  </si>
  <si>
    <t>Actual warranty costs paid</t>
  </si>
  <si>
    <t>Ending balance</t>
  </si>
  <si>
    <t>Summary Of Significant Accounting Policies (Components Of Accumulated Other Comprehensive Loss) (Details)</t>
  </si>
  <si>
    <t>Accumulated Other Comprehensive Income (Loss) [Line Items]</t>
  </si>
  <si>
    <t>BALANCE</t>
  </si>
  <si>
    <t>Foreign Currency Translation [Member]</t>
  </si>
  <si>
    <t>Net current period change</t>
  </si>
  <si>
    <t>Reclassification adjustments into income</t>
  </si>
  <si>
    <t>Unrealized (Loss)/Gain On Securities [Member]</t>
  </si>
  <si>
    <t>Pension Liability Adjustment [Member]</t>
  </si>
  <si>
    <t>Cash Equivalents And Investments (Narrative) (Details) - USD ($) $ in Thousands</t>
  </si>
  <si>
    <t>Gross realized gains (losses)</t>
  </si>
  <si>
    <t>Cash Equivalents And Investments (Schedule Of Cash And Available-For-Sale Securities) (Details) - USD ($)</t>
  </si>
  <si>
    <t>Schedule of Available-for-sale Securities [Line Items]</t>
  </si>
  <si>
    <t>Amortized Cost</t>
  </si>
  <si>
    <t>Gross Unrealized Gains</t>
  </si>
  <si>
    <t>Gross Unrealized Losses</t>
  </si>
  <si>
    <t>Fair Value</t>
  </si>
  <si>
    <t>Short-Term Investments</t>
  </si>
  <si>
    <t>Long-Term Investments</t>
  </si>
  <si>
    <t>Cash Equivalents [Member]</t>
  </si>
  <si>
    <t>Cash Equivalents [Member] | Money Market Funds [Member]</t>
  </si>
  <si>
    <t>Investments [Member]</t>
  </si>
  <si>
    <t>Investments [Member] | Certificates Of Deposit [Member]</t>
  </si>
  <si>
    <t>Investments [Member] | Corporate Notes/Bonds [Member]</t>
  </si>
  <si>
    <t>Cash Equivalents And Investments (Schedule Of Estimated Fair Value Of Available-For-Sale Securities) (Details) - USD ($)</t>
  </si>
  <si>
    <t>Amortized Cost, Due within one year</t>
  </si>
  <si>
    <t>Amortized Cost, Due after one year through five years</t>
  </si>
  <si>
    <t>Fair Value, Due within one year</t>
  </si>
  <si>
    <t>Fair Value, Due after one year through five years</t>
  </si>
  <si>
    <t>Inventories (Schedule Of Inventories) (Details) - USD ($)</t>
  </si>
  <si>
    <t>Finished goods</t>
  </si>
  <si>
    <t>Raw and processed materials</t>
  </si>
  <si>
    <t>Property, Plant And Equipment (Schedule Of Property, Plant And Equipment) (Details) - USD ($)</t>
  </si>
  <si>
    <t>Property, Plant and Equipment [Line Items]</t>
  </si>
  <si>
    <t>Total property, plant and equipment</t>
  </si>
  <si>
    <t>Less accumulated depreciation</t>
  </si>
  <si>
    <t>Property, plant and equipment, net</t>
  </si>
  <si>
    <t>Land [Member]</t>
  </si>
  <si>
    <t>Buildings And Improvements [Member]</t>
  </si>
  <si>
    <t>Machinery And Equipment [Member]</t>
  </si>
  <si>
    <t>Furniture And Fixtures [Member]</t>
  </si>
  <si>
    <t>Construction In Progress [Member]</t>
  </si>
  <si>
    <t>Minimum [Member] | Buildings And Improvements [Member]</t>
  </si>
  <si>
    <t>Estimated useful life</t>
  </si>
  <si>
    <t>7 years</t>
  </si>
  <si>
    <t>Minimum [Member] | Machinery And Equipment [Member]</t>
  </si>
  <si>
    <t>3 years</t>
  </si>
  <si>
    <t>Minimum [Member] | Furniture And Fixtures [Member]</t>
  </si>
  <si>
    <t>Maximum [Member] | Buildings And Improvements [Member]</t>
  </si>
  <si>
    <t>40 years</t>
  </si>
  <si>
    <t>Maximum [Member] | Machinery And Equipment [Member]</t>
  </si>
  <si>
    <t>15 years</t>
  </si>
  <si>
    <t>Maximum [Member] | Furniture And Fixtures [Member]</t>
  </si>
  <si>
    <t>10 years</t>
  </si>
  <si>
    <t>Acquisition (Narrative) (Details) - USD ($)</t>
  </si>
  <si>
    <t>Jun. 01, 2015</t>
  </si>
  <si>
    <t>Business Acquisition [Line Items]</t>
  </si>
  <si>
    <t>Contingent consideration at fair value</t>
  </si>
  <si>
    <t>Twisted Technologies, Inc. [Member]</t>
  </si>
  <si>
    <t>Total purchase price of acquired entity</t>
  </si>
  <si>
    <t>Cash acquired in acquisition</t>
  </si>
  <si>
    <t>Business acquisition, initial cash consideration paid</t>
  </si>
  <si>
    <t>Business acquisition, deferred consideration</t>
  </si>
  <si>
    <t>Business acquisition, liabliites arising from contingencies</t>
  </si>
  <si>
    <t>Contingent consideration period</t>
  </si>
  <si>
    <t>Business acquisition, fair value of assets acquired and liabilities assumed</t>
  </si>
  <si>
    <t>Business acquisition, liabilities</t>
  </si>
  <si>
    <t>Goodwill And Intangible Assets (Narrative) (Details) - USD ($) $ in Thousands</t>
  </si>
  <si>
    <t>Amortization expense</t>
  </si>
  <si>
    <t>Goodwill And Intangible Assets (Schedule Of Changes In Carrying Amount Of Goodwill) (Details) - USD ($)</t>
  </si>
  <si>
    <t>January 1, 2016</t>
  </si>
  <si>
    <t>Goodwill acquired</t>
  </si>
  <si>
    <t>December 31, 2016</t>
  </si>
  <si>
    <t>Gross goodwill</t>
  </si>
  <si>
    <t>Accumulated impairment loss</t>
  </si>
  <si>
    <t>Balance at December 31, 2016</t>
  </si>
  <si>
    <t>Goodwill And Intangible Assets (Schedule Of Finite-Lived Intangible Assets) (Details) - USD ($) $ in Thousands</t>
  </si>
  <si>
    <t>Finite-Lived Intangible Assets [Line Items]</t>
  </si>
  <si>
    <t>Gross Carrying Amount</t>
  </si>
  <si>
    <t>Accumulated Amortization</t>
  </si>
  <si>
    <t>Foreign Currency Translation</t>
  </si>
  <si>
    <t>Net</t>
  </si>
  <si>
    <t>Trademarks [Member]</t>
  </si>
  <si>
    <t>Customer Relationships [Member]</t>
  </si>
  <si>
    <t>Technology [Member]</t>
  </si>
  <si>
    <t>Goodwill And Intangible Assets (Schedule Of Estimated Future Amortization Expense) (Details) $ in Thousands</t>
  </si>
  <si>
    <t>Employee Retirement Benefits (Narrative) (Details) - USD ($)</t>
  </si>
  <si>
    <t>3 Months Ended</t>
  </si>
  <si>
    <t>Mar. 31, 2016</t>
  </si>
  <si>
    <t>Defined Benefit Plan Disclosure [Line Items]</t>
  </si>
  <si>
    <t>Contributions to the plan</t>
  </si>
  <si>
    <t>Pension settlement costs</t>
  </si>
  <si>
    <t>Pension liability adjustments</t>
  </si>
  <si>
    <t>Maximum matching percentage by employer</t>
  </si>
  <si>
    <t>6.00%</t>
  </si>
  <si>
    <t>Austin Taylor Pension Plan [Member]</t>
  </si>
  <si>
    <t>Employee Retirement Benefits (Summary Of Components Of Net Periodic (Benefit) Cost) (Details) - USD ($)</t>
  </si>
  <si>
    <t>Service cost</t>
  </si>
  <si>
    <t>Interest cost</t>
  </si>
  <si>
    <t>Expected return on assets</t>
  </si>
  <si>
    <t>Amortization of prior service cost</t>
  </si>
  <si>
    <t>Net periodic pension (benefit) cost</t>
  </si>
  <si>
    <t>Commitments And Contingencies (Narrative) (Details) - USD ($)</t>
  </si>
  <si>
    <t>Commitments and Contingencies [Line Items]</t>
  </si>
  <si>
    <t>Rent expense</t>
  </si>
  <si>
    <t>Accrued (income)/expense for long-term compensation plans</t>
  </si>
  <si>
    <t>Accrual for long-term compensation plans</t>
  </si>
  <si>
    <t>Long-term compensation plan, payments for awards</t>
  </si>
  <si>
    <t>Long-term compensation plan, percentage paid out in cash, cycle 1</t>
  </si>
  <si>
    <t>25.00%</t>
  </si>
  <si>
    <t>Long-term compensation plan, percentage paid out in stock, cycle 1</t>
  </si>
  <si>
    <t>75.00%</t>
  </si>
  <si>
    <t>Long-term compensation plan, percentage paid out in stock, cycle 2</t>
  </si>
  <si>
    <t>100.00%</t>
  </si>
  <si>
    <t>Long-term compensation plan, percentage paid out in cash, cycle 3</t>
  </si>
  <si>
    <t>50.00%</t>
  </si>
  <si>
    <t>Long-term compensation plan, percentage paid out in stock, cycle 3</t>
  </si>
  <si>
    <t>Mortgage [Member]</t>
  </si>
  <si>
    <t>Interest rate</t>
  </si>
  <si>
    <t>6.83%</t>
  </si>
  <si>
    <t>Payment to settle mortgage</t>
  </si>
  <si>
    <t>Line of Credit [Member]</t>
  </si>
  <si>
    <t>Line of credit, amount outstanding</t>
  </si>
  <si>
    <t>Line of credit, maximum borrowing capacity</t>
  </si>
  <si>
    <t>Line of credit, remaining borrowing capacity</t>
  </si>
  <si>
    <t>Line of credit, basis spread on variable rate</t>
  </si>
  <si>
    <t>2.00%</t>
  </si>
  <si>
    <t>Line of credit facility, interest rate at period end</t>
  </si>
  <si>
    <t>2.80%</t>
  </si>
  <si>
    <t>Maximum [Member]</t>
  </si>
  <si>
    <t>Operating lease terms</t>
  </si>
  <si>
    <t>Minimum [Member]</t>
  </si>
  <si>
    <t>1 year</t>
  </si>
  <si>
    <t>Minimum [Member] | Line of Credit [Member]</t>
  </si>
  <si>
    <t>Line of credit, covenant, liquidity requirement</t>
  </si>
  <si>
    <t>Commitments And Contingencies (Minimum Future Lease Payments) (Details) $ in Thousands</t>
  </si>
  <si>
    <t>Thereafter</t>
  </si>
  <si>
    <t>Total minimum future lease payments</t>
  </si>
  <si>
    <t>Stock Compensation (Narrative) (Details) - USD ($)</t>
  </si>
  <si>
    <t>May 21, 2015</t>
  </si>
  <si>
    <t>Dec. 31, 2013</t>
  </si>
  <si>
    <t>Share-based Compensation Arrangement by Share-based Payment Award [Line Items]</t>
  </si>
  <si>
    <t>Number of options outstanding</t>
  </si>
  <si>
    <t>Unrecognized compensation expense related to stock options</t>
  </si>
  <si>
    <t>Aggregate intrinsic value of options outstanding</t>
  </si>
  <si>
    <t>Intrinsic value of all options exercised</t>
  </si>
  <si>
    <t>Net cash proceeds from exercise of stock options</t>
  </si>
  <si>
    <t>Share based compensation expense before income taxes</t>
  </si>
  <si>
    <t>Share based compensation expense after income taxes</t>
  </si>
  <si>
    <t>Excess tax benefits from exercise of stock options</t>
  </si>
  <si>
    <t>Shares of ESOP allocated to accounts of eligible employees</t>
  </si>
  <si>
    <t>ESOP contributions</t>
  </si>
  <si>
    <t>2011 Executive Incentive Compensation Plan [Member]</t>
  </si>
  <si>
    <t>Number of additional awards authorized</t>
  </si>
  <si>
    <t>Number of awards authorized</t>
  </si>
  <si>
    <t>Number of options granted</t>
  </si>
  <si>
    <t>Award expiration period</t>
  </si>
  <si>
    <t>Shares issued under Plan</t>
  </si>
  <si>
    <t>Awards eligible for grant</t>
  </si>
  <si>
    <t>2011 Executive Incentive Compensation Plan [Member] | Share-based Compensation Award, Tranche One [Member]</t>
  </si>
  <si>
    <t>Award vesting percentage</t>
  </si>
  <si>
    <t>Stock Option Plan For Directors [Member]</t>
  </si>
  <si>
    <t>1992 Stock Plan [Member]</t>
  </si>
  <si>
    <t>Employee Stock Ownership Plan [Member]</t>
  </si>
  <si>
    <t>Award vesting period</t>
  </si>
  <si>
    <t>6 years</t>
  </si>
  <si>
    <t>Initial award vesting period</t>
  </si>
  <si>
    <t>2 years</t>
  </si>
  <si>
    <t>Requisite service period</t>
  </si>
  <si>
    <t>Employee Stock Ownership Plan [Member] | Share-based Compensation Award, Tranche One [Member]</t>
  </si>
  <si>
    <t>20.00%</t>
  </si>
  <si>
    <t>Non-Employee Directors [Member] | Stock Option Plan For Directors [Member]</t>
  </si>
  <si>
    <t>Number of shares automatically granted to each non-employee director</t>
  </si>
  <si>
    <t>Recognition period for unrecognized compensation expense</t>
  </si>
  <si>
    <t>2 years 1 month 6 days</t>
  </si>
  <si>
    <t>Deferred Stock [Member]</t>
  </si>
  <si>
    <t>Unrecognized compensation expense for awards</t>
  </si>
  <si>
    <t>1 year 2 months 12 days</t>
  </si>
  <si>
    <t>Deferred Stock [Member] | Key Employees [Member] | 2011 Executive Incentive Compensation Plan [Member]</t>
  </si>
  <si>
    <t>Deferred stock awards granted</t>
  </si>
  <si>
    <t>Employee Stock Purchase Plan [Member]</t>
  </si>
  <si>
    <t>Percentage of price of common stock at which employees are able to acquire</t>
  </si>
  <si>
    <t>85.00%</t>
  </si>
  <si>
    <t>Restricted Stock Units (RSUs) [Member]</t>
  </si>
  <si>
    <t>4 months 24 days</t>
  </si>
  <si>
    <t>Stock Compensation (Schedule Of Changes In Number Of Outstanding Stock Options Under Director Plan, Stock Plan And 2011 Incentive Plan) (Details) - $ / shares</t>
  </si>
  <si>
    <t>Options, Outstanding</t>
  </si>
  <si>
    <t>Options, Awarded</t>
  </si>
  <si>
    <t>Options, Exercised</t>
  </si>
  <si>
    <t>Options, Forfeited</t>
  </si>
  <si>
    <t>Options, Exercisable</t>
  </si>
  <si>
    <t>Options, Expected to vest</t>
  </si>
  <si>
    <t>Weighted average exercise price per share, Outstanding</t>
  </si>
  <si>
    <t>Weighted average exercise price per share, Awarded</t>
  </si>
  <si>
    <t>Weighted average exercise price per share, Exercised</t>
  </si>
  <si>
    <t>Weighted average exercise price per share, Forfeited</t>
  </si>
  <si>
    <t>Weighted average exercise price per share, Exercisable</t>
  </si>
  <si>
    <t>Weighted average exercise price per share, Expected to vest</t>
  </si>
  <si>
    <t>Options, Outstanding - Weighted average remaining contractual term (in years)</t>
  </si>
  <si>
    <t>4 years 10 months 24 days</t>
  </si>
  <si>
    <t>4 years 10 months 21 days</t>
  </si>
  <si>
    <t>5 years 1 month 17 days</t>
  </si>
  <si>
    <t>4 years 1 month 17 days</t>
  </si>
  <si>
    <t>Options, Exercisable - Weighted average remaining contractual term (in years)</t>
  </si>
  <si>
    <t>4 years 2 months 5 days</t>
  </si>
  <si>
    <t>Options, Expected to vest - Weighted average remaining contractual term (in years)</t>
  </si>
  <si>
    <t>Stock Compensation (Valuation Assumptions Of Stock Option Plan) (Details)</t>
  </si>
  <si>
    <t>Expected volatility</t>
  </si>
  <si>
    <t>29.50%</t>
  </si>
  <si>
    <t>30.70%</t>
  </si>
  <si>
    <t>31.40%</t>
  </si>
  <si>
    <t>Risk free interest rate</t>
  </si>
  <si>
    <t>1.50%</t>
  </si>
  <si>
    <t>1.60%</t>
  </si>
  <si>
    <t>2.70%</t>
  </si>
  <si>
    <t>Expected holding period</t>
  </si>
  <si>
    <t>Dividend yield</t>
  </si>
  <si>
    <t>9.10%</t>
  </si>
  <si>
    <t>5.70%</t>
  </si>
  <si>
    <t>5.20%</t>
  </si>
  <si>
    <t>Stock Compensation (Summary Of The Status Of Stock Options Outstanding) (Details)</t>
  </si>
  <si>
    <t>Dec. 31, 2016$ / sharesshares</t>
  </si>
  <si>
    <t>$5.50 to $7.99 [Member]</t>
  </si>
  <si>
    <t>Share-based Compensation, Shares Authorized under Stock Option Plans, Exercise Price Range [Line Items]</t>
  </si>
  <si>
    <t>Range of Exercise Prices, lower limit</t>
  </si>
  <si>
    <t>Range of Exercise Prices, upper limit</t>
  </si>
  <si>
    <t>Shares | shares</t>
  </si>
  <si>
    <t>Weighted Average Remaining Option Life</t>
  </si>
  <si>
    <t>6 years 3 months 18 days</t>
  </si>
  <si>
    <t>Weighted Average Exercise Price</t>
  </si>
  <si>
    <t>$8.00 to $9.99 [Member]</t>
  </si>
  <si>
    <t>2 years 4 months 24 days</t>
  </si>
  <si>
    <t>$10.00 to $12.00 [Member]</t>
  </si>
  <si>
    <t>4 years 6 months</t>
  </si>
  <si>
    <t>$12.01 to $14.50 [Member]</t>
  </si>
  <si>
    <t>3 years 8 months 12 days</t>
  </si>
  <si>
    <t>Stock Compensation (Schedule Of Changes In The Number Of Deferred Stock Shares Under The Stock Plan And Incentive Plan) (Details) - Deferred Stock [Member] - $ / shares</t>
  </si>
  <si>
    <t>Shares, Outstanding</t>
  </si>
  <si>
    <t>Shares, Granted</t>
  </si>
  <si>
    <t>Shares, Vested</t>
  </si>
  <si>
    <t>Shares, Forfeited</t>
  </si>
  <si>
    <t>Weighted Average Grant Date Fair Value, Outstanding</t>
  </si>
  <si>
    <t>Weighted Average Grant Date Fair Value, Granted</t>
  </si>
  <si>
    <t>Weighted Average Grant Date Fair Value, Vested</t>
  </si>
  <si>
    <t>Weighted Average Grant Date Fair Value, Forfeited</t>
  </si>
  <si>
    <t>Stock Compensation (Schedule Of Changes In Restricted Stock Units Outstanding) (Details) - Restricted Stock Units (RSUs) [Member] - $ / shares</t>
  </si>
  <si>
    <t>Common Stock (Narrative) (Details) - $ / shares</t>
  </si>
  <si>
    <t>Dec. 23, 2009</t>
  </si>
  <si>
    <t>Remaining number of shares authorized to be repurchased</t>
  </si>
  <si>
    <t>Number of rights distributed for each share of common stock</t>
  </si>
  <si>
    <t>Number of securities into which each right may be converted</t>
  </si>
  <si>
    <t>Exercise price of right</t>
  </si>
  <si>
    <t>Percentage of common stock required to be purchased for rights to become exercisable</t>
  </si>
  <si>
    <t>16.50%</t>
  </si>
  <si>
    <t>Income Taxes (Narrative) (Details) - USD ($)</t>
  </si>
  <si>
    <t>Dec. 31, 2005</t>
  </si>
  <si>
    <t>Income Taxes [Line Items]</t>
  </si>
  <si>
    <t>Uncertain tax benefit positions that would reduce the effective income tax rate if recognized</t>
  </si>
  <si>
    <t>Effective tax rate</t>
  </si>
  <si>
    <t>(3.30%)</t>
  </si>
  <si>
    <t>7.20%</t>
  </si>
  <si>
    <t>38.30%</t>
  </si>
  <si>
    <t>Federal tax rate</t>
  </si>
  <si>
    <t>35.00%</t>
  </si>
  <si>
    <t>Decrease in income tax rate due to the effect of foreign operations</t>
  </si>
  <si>
    <t>3.60%</t>
  </si>
  <si>
    <t>(7.80%)</t>
  </si>
  <si>
    <t>Dividend-received deduction</t>
  </si>
  <si>
    <t>Cumulative loss, period used to evaluate negative objective evidence</t>
  </si>
  <si>
    <t>Valuation allowance</t>
  </si>
  <si>
    <t>Accrual for interest and penalties</t>
  </si>
  <si>
    <t>Net increase (decrease) in accrued interest and penalties</t>
  </si>
  <si>
    <t>Domestic Tax Authority [Member]</t>
  </si>
  <si>
    <t>Net operating loss carryforwards</t>
  </si>
  <si>
    <t>Income tax benefit related to research and development credits</t>
  </si>
  <si>
    <t>Tax credit carryforward related to research and development</t>
  </si>
  <si>
    <t>Operating loss carryforward expiration date</t>
  </si>
  <si>
    <t>Dec. 31,
		2035</t>
  </si>
  <si>
    <t>Stock options exercised, deduction to federal net operating loss</t>
  </si>
  <si>
    <t>State and Local Jurisdiction [Member]</t>
  </si>
  <si>
    <t>Austin Taylor Communications, Ltd. [Member]</t>
  </si>
  <si>
    <t>Pretax income (losses)</t>
  </si>
  <si>
    <t>Transition Networks EMEA, Ltd. [Member]</t>
  </si>
  <si>
    <t>Transition Networks China [Member]</t>
  </si>
  <si>
    <t>Suttle Costa Rica, S.A. [Member]</t>
  </si>
  <si>
    <t>Income Taxes (Income Tax Expense By Jurisdiction) (Details) - USD ($)</t>
  </si>
  <si>
    <t>Current year income taxes: Federal</t>
  </si>
  <si>
    <t>Current year income taxes: State</t>
  </si>
  <si>
    <t>Current year income taxes: Foreign</t>
  </si>
  <si>
    <t>Current year income taxes</t>
  </si>
  <si>
    <t>Deferred income taxes (benefit): Federal</t>
  </si>
  <si>
    <t>Deferred income taxes (benefit): State</t>
  </si>
  <si>
    <t>Deferred income taxes (benefit): Foreign</t>
  </si>
  <si>
    <t>Deferred income taxes (benefit)</t>
  </si>
  <si>
    <t>Income taxes (benefit)</t>
  </si>
  <si>
    <t>Income Taxes (Reconciliation Of Effective Tax Rate, By Percentage) (Details)</t>
  </si>
  <si>
    <t>Tax at U.S. statutory rate</t>
  </si>
  <si>
    <t>Surtax exemption</t>
  </si>
  <si>
    <t>(0.60%)</t>
  </si>
  <si>
    <t>(1.10%)</t>
  </si>
  <si>
    <t>(0.70%)</t>
  </si>
  <si>
    <t>State income taxes, net of federal benefit</t>
  </si>
  <si>
    <t>0.20%</t>
  </si>
  <si>
    <t>0.60%</t>
  </si>
  <si>
    <t>1.00%</t>
  </si>
  <si>
    <t>Foreign income taxes, net of foreign tax credits</t>
  </si>
  <si>
    <t>(7.20%)</t>
  </si>
  <si>
    <t>(3.60%)</t>
  </si>
  <si>
    <t>7.80%</t>
  </si>
  <si>
    <t>Other nondeductible items</t>
  </si>
  <si>
    <t>(0.90%)</t>
  </si>
  <si>
    <t>0.00%</t>
  </si>
  <si>
    <t>3.10%</t>
  </si>
  <si>
    <t>Effect of (decrease) increase in uncertain tax positions</t>
  </si>
  <si>
    <t>(1.40%)</t>
  </si>
  <si>
    <t>(10.20%)</t>
  </si>
  <si>
    <t>Federal credits</t>
  </si>
  <si>
    <t>15.10%</t>
  </si>
  <si>
    <t>Change in valuation allowance</t>
  </si>
  <si>
    <t>(30.10%)</t>
  </si>
  <si>
    <t>(35.20%)</t>
  </si>
  <si>
    <t>0.30%</t>
  </si>
  <si>
    <t>(2.20%)</t>
  </si>
  <si>
    <t>2.30%</t>
  </si>
  <si>
    <t>Income Taxes (Schedule Of Deferred Tax Assets And Liabilities) (Details) - USD ($) $ in Thousands</t>
  </si>
  <si>
    <t>Allowance for doubtful accounts</t>
  </si>
  <si>
    <t>Inventory</t>
  </si>
  <si>
    <t>Accrued and prepaid expenses</t>
  </si>
  <si>
    <t>Domestic net operating loss carry-forward</t>
  </si>
  <si>
    <t>Nonemployee director stock compensation</t>
  </si>
  <si>
    <t>Other stock compensation</t>
  </si>
  <si>
    <t>Foreign net operating loss carry-forwards and credits</t>
  </si>
  <si>
    <t>Federal and state credits</t>
  </si>
  <si>
    <t>Gross deferred tax assets</t>
  </si>
  <si>
    <t>Net deferred tax assets</t>
  </si>
  <si>
    <t>Intangible assets</t>
  </si>
  <si>
    <t>Net deferred tax liability</t>
  </si>
  <si>
    <t>Total net deferred tax (liability) asset</t>
  </si>
  <si>
    <t>Income Taxes (Schedule Of Unrecognized Tax Benefits) (Details) - USD ($) $ in Thousands</t>
  </si>
  <si>
    <t>Unrecognized tax benefits - January 1</t>
  </si>
  <si>
    <t>Gross increases - tax positions in prior period</t>
  </si>
  <si>
    <t>Gross decreases - tax positions in prior period</t>
  </si>
  <si>
    <t>Settlements</t>
  </si>
  <si>
    <t>Expiration of statute of limitations</t>
  </si>
  <si>
    <t>Uncertain tax positions - December 31, 2016</t>
  </si>
  <si>
    <t>Information Concerning Industry Segments And Major Customers (Narrative) (Details) $ in Thousands</t>
  </si>
  <si>
    <t>Dec. 31, 2016USD ($)segmentcustomer</t>
  </si>
  <si>
    <t>Dec. 31, 2015USD ($)customer</t>
  </si>
  <si>
    <t>Dec. 31, 2014customer</t>
  </si>
  <si>
    <t>Segment Reporting Information [Line Items]</t>
  </si>
  <si>
    <t>Foreign Countries [Member] | Suttle [Member]</t>
  </si>
  <si>
    <t>Long-lived assets | $</t>
  </si>
  <si>
    <t>United States [Member] | Sales [Member]</t>
  </si>
  <si>
    <t>Concentration risk percentage</t>
  </si>
  <si>
    <t>81.00%</t>
  </si>
  <si>
    <t>86.00%</t>
  </si>
  <si>
    <t>One Customer [Member] | Sales [Member] | JDL Technologies [Member]</t>
  </si>
  <si>
    <t>11.30%</t>
  </si>
  <si>
    <t>10.90%</t>
  </si>
  <si>
    <t>Number of customers</t>
  </si>
  <si>
    <t>One Customer [Member] | Sales [Member] | Suttle [Member]</t>
  </si>
  <si>
    <t>12.00%</t>
  </si>
  <si>
    <t>16.20%</t>
  </si>
  <si>
    <t>33.60%</t>
  </si>
  <si>
    <t>One Customer [Member] | Accounts Receivable [Member] | Suttle [Member]</t>
  </si>
  <si>
    <t>29.00%</t>
  </si>
  <si>
    <t>One Customer [Member] | Accounts Receivable [Member] | Transition Networks [Member]</t>
  </si>
  <si>
    <t>17.00%</t>
  </si>
  <si>
    <t>15.00%</t>
  </si>
  <si>
    <t>Information Concerning Industry Segments And Major Customers (Schedule Of Segment Information) (Details) - USD ($)</t>
  </si>
  <si>
    <t>Sep. 30, 2016</t>
  </si>
  <si>
    <t>Sep. 30, 2015</t>
  </si>
  <si>
    <t>Jun. 30, 2015</t>
  </si>
  <si>
    <t>Mar. 31, 2015</t>
  </si>
  <si>
    <t>Gross profit</t>
  </si>
  <si>
    <t>Assets</t>
  </si>
  <si>
    <t>Intersegment Eliminations [Member]</t>
  </si>
  <si>
    <t>Suttle [Member]</t>
  </si>
  <si>
    <t>Transition Networks [Member]</t>
  </si>
  <si>
    <t>JDL Technologies [Member]</t>
  </si>
  <si>
    <t>Net2Edge [Member]</t>
  </si>
  <si>
    <t>Other [Member]</t>
  </si>
  <si>
    <t>Fair Value Measurements (Narrative) (Details) - USD ($)</t>
  </si>
  <si>
    <t>Transfers between levels</t>
  </si>
  <si>
    <t>Fair Value Measurements (Schedule Of Financial Assets And Liabilities Measured At Fair Value) (Details) - USD ($) $ in Thousands</t>
  </si>
  <si>
    <t>Fair Value, Assets and Liabilities Measured on Recurring and Nonrecurring Basis [Line Items]</t>
  </si>
  <si>
    <t>Cash equivalents</t>
  </si>
  <si>
    <t>Assets (Liabilities) Net, fair value</t>
  </si>
  <si>
    <t>Fair Value, Inputs, Level 1 [Member]</t>
  </si>
  <si>
    <t>Fair Value, Inputs, Level 2 [Member]</t>
  </si>
  <si>
    <t>Fair Value, Inputs, Level 3 [Member]</t>
  </si>
  <si>
    <t>Money Market Funds [Member]</t>
  </si>
  <si>
    <t>Money Market Funds [Member] | Fair Value, Inputs, Level 1 [Member]</t>
  </si>
  <si>
    <t>Short-Term Investments [Member]</t>
  </si>
  <si>
    <t>Short-Term Investments [Member] | Fair Value, Inputs, Level 2 [Member]</t>
  </si>
  <si>
    <t>Short-Term Investments [Member] | Certificates Of Deposit [Member]</t>
  </si>
  <si>
    <t>Short-Term Investments [Member] | Certificates Of Deposit [Member] | Fair Value, Inputs, Level 2 [Member]</t>
  </si>
  <si>
    <t>Short-Term Investments [Member] | Corporate Notes/Bonds [Member]</t>
  </si>
  <si>
    <t>Short-Term Investments [Member] | Corporate Notes/Bonds [Member] | Fair Value, Inputs, Level 2 [Member]</t>
  </si>
  <si>
    <t>Long-Term Investments [Member]</t>
  </si>
  <si>
    <t>Long-Term Investments [Member] | Fair Value, Inputs, Level 2 [Member]</t>
  </si>
  <si>
    <t>Long-Term Investments [Member] | Certificates Of Deposit [Member]</t>
  </si>
  <si>
    <t>Long-Term Investments [Member] | Certificates Of Deposit [Member] | Fair Value, Inputs, Level 2 [Member]</t>
  </si>
  <si>
    <t>Long-Term Investments [Member] | Corporate Notes/Bonds [Member]</t>
  </si>
  <si>
    <t>Long-Term Investments [Member] | Corporate Notes/Bonds [Member] | Fair Value, Inputs, Level 2 [Member]</t>
  </si>
  <si>
    <t>Restructuring Charges (Details) - USD ($)</t>
  </si>
  <si>
    <t>Quarterly Operating Results (Schedule Of Quarterly Operating Results) (Details) - USD ($)</t>
  </si>
  <si>
    <t>Operating income (loss)</t>
  </si>
  <si>
    <t>Basic net (loss) income per share</t>
  </si>
  <si>
    <t>Diluted net (loss) income per share</t>
  </si>
  <si>
    <t>Valuation And Qualifying Accounts And Reserves (Details) - Allowance for Doubtful Accounts [Member] - USD ($) $ in Thousands</t>
  </si>
  <si>
    <t>Valuation and Qualifying Accounts Disclosure [Line Items]</t>
  </si>
  <si>
    <t>Balance at Beginning of Period</t>
  </si>
  <si>
    <t>Additions Charged to Cost and Expenses</t>
  </si>
  <si>
    <t>Deductions from Reserves</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22701</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48934000</v>
      </c>
    </row>
    <row r="17" spans="1:4">
      <c r="A17" s="4" t="s">
        <v>28</v>
      </c>
      <c r="C17" s="5" t="n">
        <v>8883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91</v>
      </c>
    </row>
    <row r="4" spans="1:2">
      <c r="A4" s="4" t="s">
        <v>35</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443274</v>
      </c>
      <c r="C3" s="6" t="n">
        <v>9812737</v>
      </c>
    </row>
    <row r="4" spans="1:3">
      <c r="A4" s="4" t="s">
        <v>33</v>
      </c>
      <c r="B4" s="5" t="n">
        <v>5805276</v>
      </c>
      <c r="C4" s="5" t="n">
        <v>5228668</v>
      </c>
    </row>
    <row r="5" spans="1:3">
      <c r="A5" s="4" t="s">
        <v>34</v>
      </c>
      <c r="B5" s="5" t="n">
        <v>14552191</v>
      </c>
      <c r="C5" s="5" t="n">
        <v>17849207</v>
      </c>
    </row>
    <row r="6" spans="1:3">
      <c r="A6" s="4" t="s">
        <v>35</v>
      </c>
      <c r="B6" s="5" t="n">
        <v>22204902</v>
      </c>
      <c r="C6" s="5" t="n">
        <v>24985560</v>
      </c>
    </row>
    <row r="7" spans="1:3">
      <c r="A7" s="4" t="s">
        <v>36</v>
      </c>
      <c r="B7" s="5" t="n">
        <v>1400118</v>
      </c>
      <c r="C7" s="5" t="n">
        <v>2972271</v>
      </c>
    </row>
    <row r="8" spans="1:3">
      <c r="A8" s="4" t="s">
        <v>37</v>
      </c>
      <c r="B8" s="5" t="n">
        <v>967332</v>
      </c>
      <c r="C8" s="5" t="n">
        <v>1041303</v>
      </c>
    </row>
    <row r="9" spans="1:3">
      <c r="A9" s="4" t="s">
        <v>38</v>
      </c>
      <c r="B9" s="5" t="n">
        <v>55373093</v>
      </c>
      <c r="C9" s="5" t="n">
        <v>61889746</v>
      </c>
    </row>
    <row r="10" spans="1:3">
      <c r="A10" s="4" t="s">
        <v>39</v>
      </c>
      <c r="B10" s="5" t="n">
        <v>15719403</v>
      </c>
      <c r="C10" s="5" t="n">
        <v>17468420</v>
      </c>
    </row>
    <row r="11" spans="1:3">
      <c r="A11" s="3" t="s">
        <v>40</v>
      </c>
    </row>
    <row r="12" spans="1:3">
      <c r="A12" s="4" t="s">
        <v>33</v>
      </c>
      <c r="C12" s="5" t="n">
        <v>6293505</v>
      </c>
    </row>
    <row r="13" spans="1:3">
      <c r="A13" s="4" t="s">
        <v>41</v>
      </c>
      <c r="B13" s="5" t="n">
        <v>1462503</v>
      </c>
      <c r="C13" s="5" t="n">
        <v>1462503</v>
      </c>
    </row>
    <row r="14" spans="1:3">
      <c r="A14" s="4" t="s">
        <v>42</v>
      </c>
      <c r="B14" s="5" t="n">
        <v>622017</v>
      </c>
      <c r="C14" s="5" t="n">
        <v>802056</v>
      </c>
    </row>
    <row r="15" spans="1:3">
      <c r="A15" s="4" t="s">
        <v>43</v>
      </c>
      <c r="B15" s="5" t="n">
        <v>2084520</v>
      </c>
      <c r="C15" s="5" t="n">
        <v>8558064</v>
      </c>
    </row>
    <row r="16" spans="1:3">
      <c r="A16" s="4" t="s">
        <v>44</v>
      </c>
      <c r="B16" s="5" t="n">
        <v>73177016</v>
      </c>
      <c r="C16" s="5" t="n">
        <v>87916230</v>
      </c>
    </row>
    <row r="17" spans="1:3">
      <c r="A17" s="3" t="s">
        <v>45</v>
      </c>
    </row>
    <row r="18" spans="1:3">
      <c r="A18" s="4" t="s">
        <v>46</v>
      </c>
      <c r="C18" s="5" t="n">
        <v>103603</v>
      </c>
    </row>
    <row r="19" spans="1:3">
      <c r="A19" s="4" t="s">
        <v>47</v>
      </c>
      <c r="B19" s="5" t="n">
        <v>6953710</v>
      </c>
      <c r="C19" s="5" t="n">
        <v>8373292</v>
      </c>
    </row>
    <row r="20" spans="1:3">
      <c r="A20" s="4" t="s">
        <v>48</v>
      </c>
      <c r="B20" s="5" t="n">
        <v>2149973</v>
      </c>
      <c r="C20" s="5" t="n">
        <v>3050822</v>
      </c>
    </row>
    <row r="21" spans="1:3">
      <c r="A21" s="4" t="s">
        <v>49</v>
      </c>
      <c r="C21" s="5" t="n">
        <v>442234</v>
      </c>
    </row>
    <row r="22" spans="1:3">
      <c r="A22" s="4" t="s">
        <v>50</v>
      </c>
      <c r="B22" s="5" t="n">
        <v>1851938</v>
      </c>
      <c r="C22" s="5" t="n">
        <v>1996609</v>
      </c>
    </row>
    <row r="23" spans="1:3">
      <c r="A23" s="4" t="s">
        <v>51</v>
      </c>
      <c r="B23" s="5" t="n">
        <v>412542</v>
      </c>
      <c r="C23" s="5" t="n">
        <v>1474892</v>
      </c>
    </row>
    <row r="24" spans="1:3">
      <c r="A24" s="4" t="s">
        <v>52</v>
      </c>
      <c r="B24" s="5" t="n">
        <v>11368163</v>
      </c>
      <c r="C24" s="5" t="n">
        <v>15441452</v>
      </c>
    </row>
    <row r="25" spans="1:3">
      <c r="A25" s="3" t="s">
        <v>53</v>
      </c>
    </row>
    <row r="26" spans="1:3">
      <c r="A26" s="4" t="s">
        <v>54</v>
      </c>
      <c r="B26" s="5" t="n">
        <v>16299</v>
      </c>
    </row>
    <row r="27" spans="1:3">
      <c r="A27" s="4" t="s">
        <v>55</v>
      </c>
      <c r="B27" s="5" t="n">
        <v>106864</v>
      </c>
      <c r="C27" s="5" t="n">
        <v>102633</v>
      </c>
    </row>
    <row r="28" spans="1:3">
      <c r="A28" s="4" t="s">
        <v>56</v>
      </c>
      <c r="B28" s="5" t="n">
        <v>52998</v>
      </c>
      <c r="C28" s="5" t="n">
        <v>61453</v>
      </c>
    </row>
    <row r="29" spans="1:3">
      <c r="A29" s="4" t="s">
        <v>57</v>
      </c>
      <c r="C29" s="5" t="n">
        <v>126001</v>
      </c>
    </row>
    <row r="30" spans="1:3">
      <c r="A30" s="4" t="s">
        <v>58</v>
      </c>
      <c r="B30" s="5" t="n">
        <v>176161</v>
      </c>
      <c r="C30" s="5" t="n">
        <v>290087</v>
      </c>
    </row>
    <row r="31" spans="1:3">
      <c r="A31" s="4" t="s">
        <v>59</v>
      </c>
      <c r="B31" s="4" t="s">
        <v>60</v>
      </c>
      <c r="C31" s="4" t="s">
        <v>60</v>
      </c>
    </row>
    <row r="32" spans="1:3">
      <c r="A32" s="3" t="s">
        <v>61</v>
      </c>
    </row>
    <row r="33" spans="1:3">
      <c r="A33" s="4" t="s">
        <v>62</v>
      </c>
      <c r="B33" s="4" t="s">
        <v>60</v>
      </c>
      <c r="C33" s="4" t="s">
        <v>60</v>
      </c>
    </row>
    <row r="34" spans="1:3">
      <c r="A34" s="4" t="s">
        <v>63</v>
      </c>
      <c r="B34" s="5" t="n">
        <v>443869</v>
      </c>
      <c r="C34" s="5" t="n">
        <v>437727</v>
      </c>
    </row>
    <row r="35" spans="1:3">
      <c r="A35" s="4" t="s">
        <v>64</v>
      </c>
      <c r="B35" s="5" t="n">
        <v>41279281</v>
      </c>
      <c r="C35" s="5" t="n">
        <v>40129285</v>
      </c>
    </row>
    <row r="36" spans="1:3">
      <c r="A36" s="4" t="s">
        <v>65</v>
      </c>
      <c r="B36" s="5" t="n">
        <v>20596203</v>
      </c>
      <c r="C36" s="5" t="n">
        <v>32284061</v>
      </c>
    </row>
    <row r="37" spans="1:3">
      <c r="A37" s="4" t="s">
        <v>66</v>
      </c>
      <c r="B37" s="5" t="n">
        <v>-686661</v>
      </c>
      <c r="C37" s="5" t="n">
        <v>-666382</v>
      </c>
    </row>
    <row r="38" spans="1:3">
      <c r="A38" s="4" t="s">
        <v>67</v>
      </c>
      <c r="B38" s="5" t="n">
        <v>61632692</v>
      </c>
      <c r="C38" s="5" t="n">
        <v>72184691</v>
      </c>
    </row>
    <row r="39" spans="1:3">
      <c r="A39" s="4" t="s">
        <v>68</v>
      </c>
      <c r="B39" s="6" t="n">
        <v>73177016</v>
      </c>
      <c r="C39" s="6" t="n">
        <v>87916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row r="6" spans="1:2">
      <c r="A6" s="4" t="s">
        <v>240</v>
      </c>
      <c r="B6" s="4" t="s">
        <v>241</v>
      </c>
    </row>
    <row r="7" spans="1:2">
      <c r="A7" s="4" t="s">
        <v>242</v>
      </c>
      <c r="B7" s="4" t="s">
        <v>243</v>
      </c>
    </row>
    <row r="8" spans="1:2">
      <c r="A8" s="4" t="s">
        <v>33</v>
      </c>
      <c r="B8" s="4" t="s">
        <v>244</v>
      </c>
    </row>
    <row r="9" spans="1:2">
      <c r="A9" s="4" t="s">
        <v>35</v>
      </c>
      <c r="B9" s="4" t="s">
        <v>245</v>
      </c>
    </row>
    <row r="10" spans="1:2">
      <c r="A10" s="4" t="s">
        <v>193</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v>
      </c>
    </row>
    <row r="3" spans="1:2">
      <c r="A3" s="3" t="s">
        <v>191</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194</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v>
      </c>
      <c r="B1" s="2" t="s">
        <v>2</v>
      </c>
      <c r="C1" s="2" t="s">
        <v>30</v>
      </c>
    </row>
    <row r="2" spans="1:3">
      <c r="A2" s="3" t="s">
        <v>70</v>
      </c>
    </row>
    <row r="3" spans="1:3">
      <c r="A3" s="4" t="s">
        <v>71</v>
      </c>
      <c r="B3" s="6" t="n">
        <v>77000</v>
      </c>
      <c r="C3" s="6" t="n">
        <v>123000</v>
      </c>
    </row>
    <row r="4" spans="1:3">
      <c r="A4" s="4" t="s">
        <v>72</v>
      </c>
      <c r="B4" s="6" t="n">
        <v>1</v>
      </c>
      <c r="C4" s="6" t="n">
        <v>1</v>
      </c>
    </row>
    <row r="5" spans="1:3">
      <c r="A5" s="4" t="s">
        <v>73</v>
      </c>
      <c r="B5" s="5" t="n">
        <v>3000000</v>
      </c>
      <c r="C5" s="5" t="n">
        <v>3000000</v>
      </c>
    </row>
    <row r="6" spans="1:3">
      <c r="A6" s="4" t="s">
        <v>74</v>
      </c>
      <c r="B6" s="5" t="n">
        <v>0</v>
      </c>
      <c r="C6" s="5" t="n">
        <v>0</v>
      </c>
    </row>
    <row r="7" spans="1:3">
      <c r="A7" s="4" t="s">
        <v>75</v>
      </c>
      <c r="B7" s="7" t="n">
        <v>0.05</v>
      </c>
      <c r="C7" s="7" t="n">
        <v>0.05</v>
      </c>
    </row>
    <row r="8" spans="1:3">
      <c r="A8" s="4" t="s">
        <v>76</v>
      </c>
      <c r="B8" s="5" t="n">
        <v>30000000</v>
      </c>
      <c r="C8" s="5" t="n">
        <v>30000000</v>
      </c>
    </row>
    <row r="9" spans="1:3">
      <c r="A9" s="4" t="s">
        <v>77</v>
      </c>
      <c r="B9" s="5" t="n">
        <v>8877379</v>
      </c>
      <c r="C9" s="5" t="n">
        <v>8754550</v>
      </c>
    </row>
    <row r="10" spans="1:3">
      <c r="A10" s="4" t="s">
        <v>78</v>
      </c>
      <c r="B10" s="5" t="n">
        <v>8877379</v>
      </c>
      <c r="C10" s="5" t="n">
        <v>8754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0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06</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9</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15</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230</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7"/>
    <col customWidth="1" max="5" min="5" width="21"/>
  </cols>
  <sheetData>
    <row r="1" spans="1:5">
      <c r="A1" s="1" t="s">
        <v>325</v>
      </c>
      <c r="B1" s="2" t="s">
        <v>1</v>
      </c>
    </row>
    <row r="2" spans="1:5">
      <c r="B2" s="2" t="s">
        <v>326</v>
      </c>
      <c r="C2" s="2" t="s">
        <v>327</v>
      </c>
      <c r="D2" s="2" t="s">
        <v>328</v>
      </c>
      <c r="E2" s="2" t="s">
        <v>329</v>
      </c>
    </row>
    <row r="3" spans="1:5">
      <c r="A3" s="3" t="s">
        <v>330</v>
      </c>
    </row>
    <row r="4" spans="1:5">
      <c r="A4" s="4" t="s">
        <v>331</v>
      </c>
      <c r="B4" s="5" t="n">
        <v>4</v>
      </c>
    </row>
    <row r="5" spans="1:5">
      <c r="A5" s="4" t="s">
        <v>32</v>
      </c>
      <c r="B5" s="6" t="n">
        <v>10443274</v>
      </c>
      <c r="C5" s="6" t="n">
        <v>9812737</v>
      </c>
      <c r="D5" s="6" t="n">
        <v>13736857</v>
      </c>
      <c r="E5" s="6" t="n">
        <v>20059120</v>
      </c>
    </row>
    <row r="6" spans="1:5">
      <c r="A6" s="4" t="s">
        <v>332</v>
      </c>
      <c r="B6" s="6" t="n">
        <v>3851000</v>
      </c>
    </row>
    <row r="7" spans="1:5">
      <c r="A7" s="4" t="s">
        <v>333</v>
      </c>
      <c r="B7" s="6" t="n">
        <v>1</v>
      </c>
    </row>
    <row r="8" spans="1:5">
      <c r="A8" s="4" t="s">
        <v>334</v>
      </c>
      <c r="B8" s="6" t="n">
        <v>3609000</v>
      </c>
      <c r="C8" s="5" t="n">
        <v>3212000</v>
      </c>
      <c r="D8" s="5" t="n">
        <v>2375000</v>
      </c>
    </row>
    <row r="9" spans="1:5">
      <c r="A9" s="4" t="s">
        <v>335</v>
      </c>
      <c r="B9" s="4" t="s">
        <v>336</v>
      </c>
    </row>
    <row r="10" spans="1:5">
      <c r="A10" s="4" t="s">
        <v>95</v>
      </c>
      <c r="B10" s="6" t="n">
        <v>4238497</v>
      </c>
    </row>
    <row r="11" spans="1:5">
      <c r="A11" s="4" t="s">
        <v>337</v>
      </c>
      <c r="B11" s="6" t="n">
        <v>5366000</v>
      </c>
      <c r="C11" s="6" t="n">
        <v>8291000</v>
      </c>
      <c r="D11" s="6" t="n">
        <v>7835000</v>
      </c>
    </row>
    <row r="12" spans="1:5">
      <c r="A12" s="4" t="s">
        <v>338</v>
      </c>
      <c r="D12" s="5" t="n">
        <v>18384</v>
      </c>
    </row>
    <row r="13" spans="1:5">
      <c r="A13" s="4" t="s">
        <v>339</v>
      </c>
      <c r="D13" s="5" t="n">
        <v>243427</v>
      </c>
    </row>
    <row r="14" spans="1:5">
      <c r="A14" s="4" t="s">
        <v>340</v>
      </c>
    </row>
    <row r="15" spans="1:5">
      <c r="A15" s="3" t="s">
        <v>330</v>
      </c>
    </row>
    <row r="16" spans="1:5">
      <c r="A16" s="4" t="s">
        <v>339</v>
      </c>
      <c r="B16" s="5" t="n">
        <v>902930</v>
      </c>
      <c r="C16" s="5" t="n">
        <v>691924</v>
      </c>
    </row>
    <row r="17" spans="1:5">
      <c r="A17" s="4" t="s">
        <v>341</v>
      </c>
    </row>
    <row r="18" spans="1:5">
      <c r="A18" s="3" t="s">
        <v>330</v>
      </c>
    </row>
    <row r="19" spans="1:5">
      <c r="A19" s="4" t="s">
        <v>339</v>
      </c>
      <c r="B19" s="5" t="n">
        <v>133982</v>
      </c>
      <c r="C19" s="5" t="n">
        <v>9566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0</v>
      </c>
    </row>
    <row r="3" spans="1:3">
      <c r="A3" s="3" t="s">
        <v>186</v>
      </c>
    </row>
    <row r="4" spans="1:3">
      <c r="A4" s="4" t="s">
        <v>343</v>
      </c>
      <c r="B4" s="6" t="n">
        <v>554</v>
      </c>
      <c r="C4" s="6" t="n">
        <v>434</v>
      </c>
    </row>
    <row r="5" spans="1:3">
      <c r="A5" s="4" t="s">
        <v>344</v>
      </c>
      <c r="B5" s="5" t="n">
        <v>147</v>
      </c>
      <c r="C5" s="5" t="n">
        <v>231</v>
      </c>
    </row>
    <row r="6" spans="1:3">
      <c r="A6" s="4" t="s">
        <v>345</v>
      </c>
      <c r="B6" s="5" t="n">
        <v>-101</v>
      </c>
      <c r="C6" s="5" t="n">
        <v>-111</v>
      </c>
    </row>
    <row r="7" spans="1:3">
      <c r="A7" s="4" t="s">
        <v>346</v>
      </c>
      <c r="B7" s="6" t="n">
        <v>600</v>
      </c>
      <c r="C7" s="6" t="n">
        <v>5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99352934</v>
      </c>
      <c r="C4" s="6" t="n">
        <v>107669524</v>
      </c>
      <c r="D4" s="6" t="n">
        <v>119071439</v>
      </c>
    </row>
    <row r="5" spans="1:4">
      <c r="A5" s="3" t="s">
        <v>83</v>
      </c>
    </row>
    <row r="6" spans="1:4">
      <c r="A6" s="4" t="s">
        <v>84</v>
      </c>
      <c r="B6" s="5" t="n">
        <v>72771393</v>
      </c>
      <c r="C6" s="5" t="n">
        <v>76123362</v>
      </c>
      <c r="D6" s="5" t="n">
        <v>76912881</v>
      </c>
    </row>
    <row r="7" spans="1:4">
      <c r="A7" s="4" t="s">
        <v>85</v>
      </c>
      <c r="B7" s="5" t="n">
        <v>35185924</v>
      </c>
      <c r="C7" s="5" t="n">
        <v>40829755</v>
      </c>
      <c r="D7" s="5" t="n">
        <v>38627801</v>
      </c>
    </row>
    <row r="8" spans="1:4">
      <c r="A8" s="4" t="s">
        <v>86</v>
      </c>
      <c r="B8" s="5" t="n">
        <v>-4147836</v>
      </c>
    </row>
    <row r="9" spans="1:4">
      <c r="A9" s="4" t="s">
        <v>87</v>
      </c>
      <c r="C9" s="5" t="n">
        <v>1222276</v>
      </c>
    </row>
    <row r="10" spans="1:4">
      <c r="A10" s="4" t="s">
        <v>88</v>
      </c>
      <c r="B10" s="5" t="n">
        <v>0</v>
      </c>
      <c r="C10" s="5" t="n">
        <v>0</v>
      </c>
      <c r="D10" s="5" t="n">
        <v>237838</v>
      </c>
    </row>
    <row r="11" spans="1:4">
      <c r="A11" s="4" t="s">
        <v>89</v>
      </c>
      <c r="B11" s="5" t="n">
        <v>103809481</v>
      </c>
      <c r="C11" s="5" t="n">
        <v>118175393</v>
      </c>
      <c r="D11" s="5" t="n">
        <v>115778520</v>
      </c>
    </row>
    <row r="12" spans="1:4">
      <c r="A12" s="4" t="s">
        <v>90</v>
      </c>
      <c r="B12" s="5" t="n">
        <v>-4456547</v>
      </c>
      <c r="C12" s="5" t="n">
        <v>-10505869</v>
      </c>
      <c r="D12" s="5" t="n">
        <v>3292919</v>
      </c>
    </row>
    <row r="13" spans="1:4">
      <c r="A13" s="3" t="s">
        <v>91</v>
      </c>
    </row>
    <row r="14" spans="1:4">
      <c r="A14" s="4" t="s">
        <v>92</v>
      </c>
      <c r="B14" s="5" t="n">
        <v>208564</v>
      </c>
      <c r="C14" s="5" t="n">
        <v>216491</v>
      </c>
      <c r="D14" s="5" t="n">
        <v>80392</v>
      </c>
    </row>
    <row r="15" spans="1:4">
      <c r="A15" s="4" t="s">
        <v>93</v>
      </c>
      <c r="B15" s="5" t="n">
        <v>749509</v>
      </c>
      <c r="C15" s="5" t="n">
        <v>8090</v>
      </c>
      <c r="D15" s="5" t="n">
        <v>-112242</v>
      </c>
    </row>
    <row r="16" spans="1:4">
      <c r="A16" s="4" t="s">
        <v>94</v>
      </c>
      <c r="B16" s="5" t="n">
        <v>-119627</v>
      </c>
      <c r="C16" s="5" t="n">
        <v>-120435</v>
      </c>
      <c r="D16" s="5" t="n">
        <v>-79841</v>
      </c>
    </row>
    <row r="17" spans="1:4">
      <c r="A17" s="4" t="s">
        <v>95</v>
      </c>
      <c r="B17" s="5" t="n">
        <v>-4238497</v>
      </c>
    </row>
    <row r="18" spans="1:4">
      <c r="A18" s="4" t="s">
        <v>96</v>
      </c>
      <c r="B18" s="5" t="n">
        <v>-3400051</v>
      </c>
      <c r="C18" s="5" t="n">
        <v>104146</v>
      </c>
      <c r="D18" s="5" t="n">
        <v>-111691</v>
      </c>
    </row>
    <row r="19" spans="1:4">
      <c r="A19" s="4" t="s">
        <v>97</v>
      </c>
      <c r="B19" s="5" t="n">
        <v>-7856598</v>
      </c>
      <c r="C19" s="5" t="n">
        <v>-10401723</v>
      </c>
      <c r="D19" s="5" t="n">
        <v>3181228</v>
      </c>
    </row>
    <row r="20" spans="1:4">
      <c r="A20" s="4" t="s">
        <v>98</v>
      </c>
      <c r="B20" s="5" t="n">
        <v>256950</v>
      </c>
      <c r="C20" s="5" t="n">
        <v>-753415</v>
      </c>
      <c r="D20" s="5" t="n">
        <v>1219355</v>
      </c>
    </row>
    <row r="21" spans="1:4">
      <c r="A21" s="4" t="s">
        <v>99</v>
      </c>
      <c r="B21" s="5" t="n">
        <v>-8113548</v>
      </c>
      <c r="C21" s="5" t="n">
        <v>-9648308</v>
      </c>
      <c r="D21" s="5" t="n">
        <v>1961873</v>
      </c>
    </row>
    <row r="22" spans="1:4">
      <c r="A22" s="3" t="s">
        <v>100</v>
      </c>
    </row>
    <row r="23" spans="1:4">
      <c r="A23" s="4" t="s">
        <v>86</v>
      </c>
      <c r="B23" s="5" t="n">
        <v>-4147836</v>
      </c>
      <c r="C23" s="5" t="n">
        <v>2197000</v>
      </c>
      <c r="D23" s="5" t="n">
        <v>155000</v>
      </c>
    </row>
    <row r="24" spans="1:4">
      <c r="A24" s="4" t="s">
        <v>101</v>
      </c>
      <c r="B24" s="5" t="n">
        <v>29736</v>
      </c>
      <c r="C24" s="5" t="n">
        <v>28161</v>
      </c>
      <c r="D24" s="5" t="n">
        <v>-42666</v>
      </c>
    </row>
    <row r="25" spans="1:4">
      <c r="A25" s="4" t="s">
        <v>102</v>
      </c>
      <c r="B25" s="5" t="n">
        <v>4097821</v>
      </c>
      <c r="C25" s="5" t="n">
        <v>-2196385</v>
      </c>
      <c r="D25" s="5" t="n">
        <v>-567480</v>
      </c>
    </row>
    <row r="26" spans="1:4">
      <c r="A26" s="4" t="s">
        <v>103</v>
      </c>
      <c r="B26" s="5" t="n">
        <v>-20279</v>
      </c>
      <c r="C26" s="5" t="n">
        <v>28776</v>
      </c>
      <c r="D26" s="5" t="n">
        <v>-455146</v>
      </c>
    </row>
    <row r="27" spans="1:4">
      <c r="A27" s="4" t="s">
        <v>104</v>
      </c>
      <c r="B27" s="6" t="n">
        <v>-8133827</v>
      </c>
      <c r="C27" s="6" t="n">
        <v>-9619532</v>
      </c>
      <c r="D27" s="6" t="n">
        <v>1506727</v>
      </c>
    </row>
    <row r="28" spans="1:4">
      <c r="A28" s="4" t="s">
        <v>105</v>
      </c>
      <c r="B28" s="7" t="n">
        <v>-0.92</v>
      </c>
      <c r="C28" s="7" t="n">
        <v>-1.11</v>
      </c>
      <c r="D28" s="7" t="n">
        <v>0.23</v>
      </c>
    </row>
    <row r="29" spans="1:4">
      <c r="A29" s="4" t="s">
        <v>106</v>
      </c>
      <c r="B29" s="7" t="n">
        <v>-0.92</v>
      </c>
      <c r="C29" s="7" t="n">
        <v>-1.11</v>
      </c>
      <c r="D29" s="7" t="n">
        <v>0.23</v>
      </c>
    </row>
    <row r="30" spans="1:4">
      <c r="A30" s="4" t="s">
        <v>107</v>
      </c>
      <c r="B30" s="5" t="n">
        <v>8831782</v>
      </c>
      <c r="C30" s="5" t="n">
        <v>8720225</v>
      </c>
      <c r="D30" s="5" t="n">
        <v>8622032</v>
      </c>
    </row>
    <row r="31" spans="1:4">
      <c r="A31" s="4" t="s">
        <v>108</v>
      </c>
      <c r="B31" s="5" t="n">
        <v>8831782</v>
      </c>
      <c r="C31" s="5" t="n">
        <v>8720225</v>
      </c>
      <c r="D31" s="5" t="n">
        <v>86404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144</v>
      </c>
    </row>
    <row r="3" spans="1:2">
      <c r="A3" s="3" t="s">
        <v>348</v>
      </c>
    </row>
    <row r="4" spans="1:2">
      <c r="A4" s="4" t="s">
        <v>349</v>
      </c>
      <c r="B4" s="6" t="n">
        <v>72184691</v>
      </c>
    </row>
    <row r="5" spans="1:2">
      <c r="A5" s="4" t="s">
        <v>349</v>
      </c>
      <c r="B5" s="5" t="n">
        <v>61632692</v>
      </c>
    </row>
    <row r="6" spans="1:2">
      <c r="A6" s="4" t="s">
        <v>350</v>
      </c>
    </row>
    <row r="7" spans="1:2">
      <c r="A7" s="3" t="s">
        <v>348</v>
      </c>
    </row>
    <row r="8" spans="1:2">
      <c r="A8" s="4" t="s">
        <v>349</v>
      </c>
      <c r="B8" s="5" t="n">
        <v>-4801000</v>
      </c>
    </row>
    <row r="9" spans="1:2">
      <c r="A9" s="4" t="s">
        <v>351</v>
      </c>
      <c r="B9" s="5" t="n">
        <v>-141000</v>
      </c>
    </row>
    <row r="10" spans="1:2">
      <c r="A10" s="4" t="s">
        <v>352</v>
      </c>
      <c r="B10" s="5" t="n">
        <v>4238000</v>
      </c>
    </row>
    <row r="11" spans="1:2">
      <c r="A11" s="4" t="s">
        <v>349</v>
      </c>
      <c r="B11" s="5" t="n">
        <v>-704000</v>
      </c>
    </row>
    <row r="12" spans="1:2">
      <c r="A12" s="4" t="s">
        <v>353</v>
      </c>
    </row>
    <row r="13" spans="1:2">
      <c r="A13" s="3" t="s">
        <v>348</v>
      </c>
    </row>
    <row r="14" spans="1:2">
      <c r="A14" s="4" t="s">
        <v>349</v>
      </c>
      <c r="B14" s="5" t="n">
        <v>-13000</v>
      </c>
    </row>
    <row r="15" spans="1:2">
      <c r="A15" s="4" t="s">
        <v>351</v>
      </c>
      <c r="B15" s="5" t="n">
        <v>30000</v>
      </c>
    </row>
    <row r="16" spans="1:2">
      <c r="A16" s="4" t="s">
        <v>352</v>
      </c>
      <c r="B16" s="4" t="s">
        <v>60</v>
      </c>
    </row>
    <row r="17" spans="1:2">
      <c r="A17" s="4" t="s">
        <v>349</v>
      </c>
      <c r="B17" s="5" t="n">
        <v>17000</v>
      </c>
    </row>
    <row r="18" spans="1:2">
      <c r="A18" s="4" t="s">
        <v>354</v>
      </c>
    </row>
    <row r="19" spans="1:2">
      <c r="A19" s="3" t="s">
        <v>348</v>
      </c>
    </row>
    <row r="20" spans="1:2">
      <c r="A20" s="4" t="s">
        <v>349</v>
      </c>
      <c r="B20" s="5" t="n">
        <v>4148000</v>
      </c>
    </row>
    <row r="21" spans="1:2">
      <c r="A21" s="4" t="s">
        <v>351</v>
      </c>
      <c r="B21" s="4" t="s">
        <v>60</v>
      </c>
    </row>
    <row r="22" spans="1:2">
      <c r="A22" s="4" t="s">
        <v>352</v>
      </c>
      <c r="B22" s="5" t="n">
        <v>-4148000</v>
      </c>
    </row>
    <row r="23" spans="1:2">
      <c r="A23" s="4" t="s">
        <v>349</v>
      </c>
      <c r="B23" s="4" t="s">
        <v>60</v>
      </c>
    </row>
    <row r="24" spans="1:2">
      <c r="A24" s="4" t="s">
        <v>113</v>
      </c>
    </row>
    <row r="25" spans="1:2">
      <c r="A25" s="3" t="s">
        <v>348</v>
      </c>
    </row>
    <row r="26" spans="1:2">
      <c r="A26" s="4" t="s">
        <v>349</v>
      </c>
      <c r="B26" s="5" t="n">
        <v>-666382</v>
      </c>
    </row>
    <row r="27" spans="1:2">
      <c r="A27" s="4" t="s">
        <v>351</v>
      </c>
      <c r="B27" s="5" t="n">
        <v>-111000</v>
      </c>
    </row>
    <row r="28" spans="1:2">
      <c r="A28" s="4" t="s">
        <v>352</v>
      </c>
      <c r="B28" s="5" t="n">
        <v>90000</v>
      </c>
    </row>
    <row r="29" spans="1:2">
      <c r="A29" s="4" t="s">
        <v>349</v>
      </c>
      <c r="B29" s="6" t="n">
        <v>-6866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0</v>
      </c>
    </row>
    <row r="3" spans="1:3">
      <c r="A3" s="3" t="s">
        <v>189</v>
      </c>
    </row>
    <row r="4" spans="1:3">
      <c r="A4" s="4" t="s">
        <v>356</v>
      </c>
      <c r="B4" s="6" t="n">
        <v>0</v>
      </c>
      <c r="C4"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3" t="s">
        <v>358</v>
      </c>
    </row>
    <row r="3" spans="1:3">
      <c r="A3" s="4" t="s">
        <v>359</v>
      </c>
      <c r="B3" s="6" t="n">
        <v>9653000</v>
      </c>
      <c r="C3" s="6" t="n">
        <v>13493000</v>
      </c>
    </row>
    <row r="4" spans="1:3">
      <c r="A4" s="4" t="s">
        <v>360</v>
      </c>
      <c r="B4" s="5" t="n">
        <v>4000</v>
      </c>
      <c r="C4" s="5" t="n">
        <v>3000</v>
      </c>
    </row>
    <row r="5" spans="1:3">
      <c r="A5" s="4" t="s">
        <v>361</v>
      </c>
      <c r="B5" s="5" t="n">
        <v>-1000</v>
      </c>
      <c r="C5" s="5" t="n">
        <v>-30000</v>
      </c>
    </row>
    <row r="6" spans="1:3">
      <c r="A6" s="4" t="s">
        <v>362</v>
      </c>
      <c r="B6" s="5" t="n">
        <v>9656000</v>
      </c>
      <c r="C6" s="5" t="n">
        <v>13466000</v>
      </c>
    </row>
    <row r="7" spans="1:3">
      <c r="A7" s="4" t="s">
        <v>242</v>
      </c>
      <c r="B7" s="5" t="n">
        <v>3851000</v>
      </c>
      <c r="C7" s="5" t="n">
        <v>1944000</v>
      </c>
    </row>
    <row r="8" spans="1:3">
      <c r="A8" s="4" t="s">
        <v>363</v>
      </c>
      <c r="B8" s="5" t="n">
        <v>5805276</v>
      </c>
      <c r="C8" s="5" t="n">
        <v>5228668</v>
      </c>
    </row>
    <row r="9" spans="1:3">
      <c r="A9" s="4" t="s">
        <v>364</v>
      </c>
      <c r="C9" s="5" t="n">
        <v>6293505</v>
      </c>
    </row>
    <row r="10" spans="1:3">
      <c r="A10" s="4" t="s">
        <v>365</v>
      </c>
    </row>
    <row r="11" spans="1:3">
      <c r="A11" s="3" t="s">
        <v>358</v>
      </c>
    </row>
    <row r="12" spans="1:3">
      <c r="A12" s="4" t="s">
        <v>359</v>
      </c>
      <c r="B12" s="5" t="n">
        <v>3851000</v>
      </c>
      <c r="C12" s="5" t="n">
        <v>1944000</v>
      </c>
    </row>
    <row r="13" spans="1:3">
      <c r="A13" s="4" t="s">
        <v>362</v>
      </c>
      <c r="B13" s="5" t="n">
        <v>3851000</v>
      </c>
      <c r="C13" s="5" t="n">
        <v>1944000</v>
      </c>
    </row>
    <row r="14" spans="1:3">
      <c r="A14" s="4" t="s">
        <v>242</v>
      </c>
      <c r="B14" s="5" t="n">
        <v>3851000</v>
      </c>
      <c r="C14" s="5" t="n">
        <v>1944000</v>
      </c>
    </row>
    <row r="15" spans="1:3">
      <c r="A15" s="4" t="s">
        <v>366</v>
      </c>
    </row>
    <row r="16" spans="1:3">
      <c r="A16" s="3" t="s">
        <v>358</v>
      </c>
    </row>
    <row r="17" spans="1:3">
      <c r="A17" s="4" t="s">
        <v>359</v>
      </c>
      <c r="B17" s="5" t="n">
        <v>3851000</v>
      </c>
      <c r="C17" s="5" t="n">
        <v>1944000</v>
      </c>
    </row>
    <row r="18" spans="1:3">
      <c r="A18" s="4" t="s">
        <v>362</v>
      </c>
      <c r="B18" s="5" t="n">
        <v>3851000</v>
      </c>
      <c r="C18" s="5" t="n">
        <v>1944000</v>
      </c>
    </row>
    <row r="19" spans="1:3">
      <c r="A19" s="4" t="s">
        <v>242</v>
      </c>
      <c r="B19" s="5" t="n">
        <v>3851000</v>
      </c>
      <c r="C19" s="5" t="n">
        <v>1944000</v>
      </c>
    </row>
    <row r="20" spans="1:3">
      <c r="A20" s="4" t="s">
        <v>367</v>
      </c>
    </row>
    <row r="21" spans="1:3">
      <c r="A21" s="3" t="s">
        <v>358</v>
      </c>
    </row>
    <row r="22" spans="1:3">
      <c r="A22" s="4" t="s">
        <v>359</v>
      </c>
      <c r="B22" s="5" t="n">
        <v>5802000</v>
      </c>
      <c r="C22" s="5" t="n">
        <v>11549000</v>
      </c>
    </row>
    <row r="23" spans="1:3">
      <c r="A23" s="4" t="s">
        <v>360</v>
      </c>
      <c r="B23" s="5" t="n">
        <v>4000</v>
      </c>
      <c r="C23" s="5" t="n">
        <v>3000</v>
      </c>
    </row>
    <row r="24" spans="1:3">
      <c r="A24" s="4" t="s">
        <v>361</v>
      </c>
      <c r="B24" s="5" t="n">
        <v>-1000</v>
      </c>
      <c r="C24" s="5" t="n">
        <v>-30000</v>
      </c>
    </row>
    <row r="25" spans="1:3">
      <c r="A25" s="4" t="s">
        <v>362</v>
      </c>
      <c r="B25" s="5" t="n">
        <v>5805000</v>
      </c>
      <c r="C25" s="5" t="n">
        <v>11522000</v>
      </c>
    </row>
    <row r="26" spans="1:3">
      <c r="A26" s="4" t="s">
        <v>363</v>
      </c>
      <c r="B26" s="5" t="n">
        <v>5805000</v>
      </c>
      <c r="C26" s="5" t="n">
        <v>5229000</v>
      </c>
    </row>
    <row r="27" spans="1:3">
      <c r="A27" s="4" t="s">
        <v>364</v>
      </c>
      <c r="C27" s="5" t="n">
        <v>6293000</v>
      </c>
    </row>
    <row r="28" spans="1:3">
      <c r="A28" s="4" t="s">
        <v>368</v>
      </c>
    </row>
    <row r="29" spans="1:3">
      <c r="A29" s="3" t="s">
        <v>358</v>
      </c>
    </row>
    <row r="30" spans="1:3">
      <c r="A30" s="4" t="s">
        <v>359</v>
      </c>
      <c r="B30" s="5" t="n">
        <v>4291000</v>
      </c>
      <c r="C30" s="5" t="n">
        <v>5493000</v>
      </c>
    </row>
    <row r="31" spans="1:3">
      <c r="A31" s="4" t="s">
        <v>360</v>
      </c>
      <c r="B31" s="5" t="n">
        <v>4000</v>
      </c>
      <c r="C31" s="5" t="n">
        <v>3000</v>
      </c>
    </row>
    <row r="32" spans="1:3">
      <c r="A32" s="4" t="s">
        <v>361</v>
      </c>
      <c r="B32" s="5" t="n">
        <v>-1000</v>
      </c>
      <c r="C32" s="5" t="n">
        <v>-8000</v>
      </c>
    </row>
    <row r="33" spans="1:3">
      <c r="A33" s="4" t="s">
        <v>362</v>
      </c>
      <c r="B33" s="5" t="n">
        <v>4294000</v>
      </c>
      <c r="C33" s="5" t="n">
        <v>5488000</v>
      </c>
    </row>
    <row r="34" spans="1:3">
      <c r="A34" s="4" t="s">
        <v>363</v>
      </c>
      <c r="B34" s="5" t="n">
        <v>4294000</v>
      </c>
      <c r="C34" s="5" t="n">
        <v>1202000</v>
      </c>
    </row>
    <row r="35" spans="1:3">
      <c r="A35" s="4" t="s">
        <v>364</v>
      </c>
      <c r="C35" s="5" t="n">
        <v>4286000</v>
      </c>
    </row>
    <row r="36" spans="1:3">
      <c r="A36" s="4" t="s">
        <v>369</v>
      </c>
    </row>
    <row r="37" spans="1:3">
      <c r="A37" s="3" t="s">
        <v>358</v>
      </c>
    </row>
    <row r="38" spans="1:3">
      <c r="A38" s="4" t="s">
        <v>359</v>
      </c>
      <c r="B38" s="5" t="n">
        <v>1511000</v>
      </c>
      <c r="C38" s="5" t="n">
        <v>6056000</v>
      </c>
    </row>
    <row r="39" spans="1:3">
      <c r="A39" s="4" t="s">
        <v>361</v>
      </c>
      <c r="C39" s="5" t="n">
        <v>-22000</v>
      </c>
    </row>
    <row r="40" spans="1:3">
      <c r="A40" s="4" t="s">
        <v>362</v>
      </c>
      <c r="B40" s="5" t="n">
        <v>1511000</v>
      </c>
      <c r="C40" s="5" t="n">
        <v>6034000</v>
      </c>
    </row>
    <row r="41" spans="1:3">
      <c r="A41" s="4" t="s">
        <v>363</v>
      </c>
      <c r="B41" s="6" t="n">
        <v>1511000</v>
      </c>
      <c r="C41" s="5" t="n">
        <v>4027000</v>
      </c>
    </row>
    <row r="42" spans="1:3">
      <c r="A42" s="4" t="s">
        <v>364</v>
      </c>
      <c r="C42" s="6" t="n">
        <v>200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3" t="s">
        <v>358</v>
      </c>
    </row>
    <row r="3" spans="1:3">
      <c r="A3" s="4" t="s">
        <v>362</v>
      </c>
      <c r="B3" s="6" t="n">
        <v>9656000</v>
      </c>
      <c r="C3" s="6" t="n">
        <v>13466000</v>
      </c>
    </row>
    <row r="4" spans="1:3">
      <c r="A4" s="4" t="s">
        <v>367</v>
      </c>
    </row>
    <row r="5" spans="1:3">
      <c r="A5" s="3" t="s">
        <v>358</v>
      </c>
    </row>
    <row r="6" spans="1:3">
      <c r="A6" s="4" t="s">
        <v>371</v>
      </c>
      <c r="B6" s="5" t="n">
        <v>5802000</v>
      </c>
    </row>
    <row r="7" spans="1:3">
      <c r="A7" s="4" t="s">
        <v>372</v>
      </c>
      <c r="B7" s="5" t="n">
        <v>0</v>
      </c>
    </row>
    <row r="8" spans="1:3">
      <c r="A8" s="4" t="s">
        <v>359</v>
      </c>
      <c r="B8" s="5" t="n">
        <v>5802000</v>
      </c>
    </row>
    <row r="9" spans="1:3">
      <c r="A9" s="4" t="s">
        <v>373</v>
      </c>
      <c r="B9" s="5" t="n">
        <v>5805000</v>
      </c>
    </row>
    <row r="10" spans="1:3">
      <c r="A10" s="4" t="s">
        <v>374</v>
      </c>
      <c r="B10" s="5" t="n">
        <v>0</v>
      </c>
    </row>
    <row r="11" spans="1:3">
      <c r="A11" s="4" t="s">
        <v>362</v>
      </c>
      <c r="B11" s="6" t="n">
        <v>5805000</v>
      </c>
      <c r="C11" s="6" t="n">
        <v>1152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5</v>
      </c>
      <c r="B1" s="2" t="s">
        <v>2</v>
      </c>
      <c r="C1" s="2" t="s">
        <v>30</v>
      </c>
    </row>
    <row r="2" spans="1:3">
      <c r="A2" s="3" t="s">
        <v>191</v>
      </c>
    </row>
    <row r="3" spans="1:3">
      <c r="A3" s="4" t="s">
        <v>376</v>
      </c>
      <c r="B3" s="6" t="n">
        <v>12083000</v>
      </c>
      <c r="C3" s="6" t="n">
        <v>14112000</v>
      </c>
    </row>
    <row r="4" spans="1:3">
      <c r="A4" s="4" t="s">
        <v>377</v>
      </c>
      <c r="B4" s="5" t="n">
        <v>10122000</v>
      </c>
      <c r="C4" s="5" t="n">
        <v>10874000</v>
      </c>
    </row>
    <row r="5" spans="1:3">
      <c r="A5" s="4" t="s">
        <v>114</v>
      </c>
      <c r="B5" s="6" t="n">
        <v>22204902</v>
      </c>
      <c r="C5" s="6" t="n">
        <v>249855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0</v>
      </c>
    </row>
    <row r="3" spans="1:3">
      <c r="A3" s="3" t="s">
        <v>379</v>
      </c>
    </row>
    <row r="4" spans="1:3">
      <c r="A4" s="4" t="s">
        <v>380</v>
      </c>
      <c r="B4" s="6" t="n">
        <v>48527000</v>
      </c>
      <c r="C4" s="6" t="n">
        <v>47897000</v>
      </c>
    </row>
    <row r="5" spans="1:3">
      <c r="A5" s="4" t="s">
        <v>381</v>
      </c>
      <c r="B5" s="5" t="n">
        <v>-32807000</v>
      </c>
      <c r="C5" s="5" t="n">
        <v>-30429000</v>
      </c>
    </row>
    <row r="6" spans="1:3">
      <c r="A6" s="4" t="s">
        <v>382</v>
      </c>
      <c r="B6" s="5" t="n">
        <v>15719403</v>
      </c>
      <c r="C6" s="5" t="n">
        <v>17468420</v>
      </c>
    </row>
    <row r="7" spans="1:3">
      <c r="A7" s="4" t="s">
        <v>383</v>
      </c>
    </row>
    <row r="8" spans="1:3">
      <c r="A8" s="3" t="s">
        <v>379</v>
      </c>
    </row>
    <row r="9" spans="1:3">
      <c r="A9" s="4" t="s">
        <v>380</v>
      </c>
      <c r="B9" s="5" t="n">
        <v>2951000</v>
      </c>
      <c r="C9" s="5" t="n">
        <v>3099000</v>
      </c>
    </row>
    <row r="10" spans="1:3">
      <c r="A10" s="4" t="s">
        <v>384</v>
      </c>
    </row>
    <row r="11" spans="1:3">
      <c r="A11" s="3" t="s">
        <v>379</v>
      </c>
    </row>
    <row r="12" spans="1:3">
      <c r="A12" s="4" t="s">
        <v>380</v>
      </c>
      <c r="B12" s="5" t="n">
        <v>9112000</v>
      </c>
      <c r="C12" s="5" t="n">
        <v>9422000</v>
      </c>
    </row>
    <row r="13" spans="1:3">
      <c r="A13" s="4" t="s">
        <v>385</v>
      </c>
    </row>
    <row r="14" spans="1:3">
      <c r="A14" s="3" t="s">
        <v>379</v>
      </c>
    </row>
    <row r="15" spans="1:3">
      <c r="A15" s="4" t="s">
        <v>380</v>
      </c>
      <c r="B15" s="5" t="n">
        <v>31394000</v>
      </c>
      <c r="C15" s="5" t="n">
        <v>28985000</v>
      </c>
    </row>
    <row r="16" spans="1:3">
      <c r="A16" s="4" t="s">
        <v>386</v>
      </c>
    </row>
    <row r="17" spans="1:3">
      <c r="A17" s="3" t="s">
        <v>379</v>
      </c>
    </row>
    <row r="18" spans="1:3">
      <c r="A18" s="4" t="s">
        <v>380</v>
      </c>
      <c r="B18" s="5" t="n">
        <v>4811000</v>
      </c>
      <c r="C18" s="5" t="n">
        <v>5225000</v>
      </c>
    </row>
    <row r="19" spans="1:3">
      <c r="A19" s="4" t="s">
        <v>387</v>
      </c>
    </row>
    <row r="20" spans="1:3">
      <c r="A20" s="3" t="s">
        <v>379</v>
      </c>
    </row>
    <row r="21" spans="1:3">
      <c r="A21" s="4" t="s">
        <v>380</v>
      </c>
      <c r="B21" s="6" t="n">
        <v>259000</v>
      </c>
      <c r="C21" s="6" t="n">
        <v>1166000</v>
      </c>
    </row>
    <row r="22" spans="1:3">
      <c r="A22" s="4" t="s">
        <v>388</v>
      </c>
    </row>
    <row r="23" spans="1:3">
      <c r="A23" s="3" t="s">
        <v>379</v>
      </c>
    </row>
    <row r="24" spans="1:3">
      <c r="A24" s="4" t="s">
        <v>389</v>
      </c>
      <c r="B24" s="4" t="s">
        <v>390</v>
      </c>
    </row>
    <row r="25" spans="1:3">
      <c r="A25" s="4" t="s">
        <v>391</v>
      </c>
    </row>
    <row r="26" spans="1:3">
      <c r="A26" s="3" t="s">
        <v>379</v>
      </c>
    </row>
    <row r="27" spans="1:3">
      <c r="A27" s="4" t="s">
        <v>389</v>
      </c>
      <c r="B27" s="4" t="s">
        <v>392</v>
      </c>
    </row>
    <row r="28" spans="1:3">
      <c r="A28" s="4" t="s">
        <v>393</v>
      </c>
    </row>
    <row r="29" spans="1:3">
      <c r="A29" s="3" t="s">
        <v>379</v>
      </c>
    </row>
    <row r="30" spans="1:3">
      <c r="A30" s="4" t="s">
        <v>389</v>
      </c>
      <c r="B30" s="4" t="s">
        <v>336</v>
      </c>
    </row>
    <row r="31" spans="1:3">
      <c r="A31" s="4" t="s">
        <v>394</v>
      </c>
    </row>
    <row r="32" spans="1:3">
      <c r="A32" s="3" t="s">
        <v>379</v>
      </c>
    </row>
    <row r="33" spans="1:3">
      <c r="A33" s="4" t="s">
        <v>389</v>
      </c>
      <c r="B33" s="4" t="s">
        <v>395</v>
      </c>
    </row>
    <row r="34" spans="1:3">
      <c r="A34" s="4" t="s">
        <v>396</v>
      </c>
    </row>
    <row r="35" spans="1:3">
      <c r="A35" s="3" t="s">
        <v>379</v>
      </c>
    </row>
    <row r="36" spans="1:3">
      <c r="A36" s="4" t="s">
        <v>389</v>
      </c>
      <c r="B36" s="4" t="s">
        <v>397</v>
      </c>
    </row>
    <row r="37" spans="1:3">
      <c r="A37" s="4" t="s">
        <v>398</v>
      </c>
    </row>
    <row r="38" spans="1:3">
      <c r="A38" s="3" t="s">
        <v>379</v>
      </c>
    </row>
    <row r="39" spans="1:3">
      <c r="A39" s="4" t="s">
        <v>389</v>
      </c>
      <c r="B39"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00</v>
      </c>
      <c r="B1" s="2" t="s">
        <v>401</v>
      </c>
      <c r="C1" s="2" t="s">
        <v>2</v>
      </c>
      <c r="D1" s="2" t="s">
        <v>30</v>
      </c>
    </row>
    <row r="2" spans="1:4">
      <c r="A2" s="3" t="s">
        <v>402</v>
      </c>
    </row>
    <row r="3" spans="1:4">
      <c r="A3" s="4" t="s">
        <v>403</v>
      </c>
      <c r="C3" s="6" t="n">
        <v>0</v>
      </c>
      <c r="D3" s="6" t="n">
        <v>142000</v>
      </c>
    </row>
    <row r="4" spans="1:4">
      <c r="A4" s="4" t="s">
        <v>41</v>
      </c>
      <c r="C4" s="5" t="n">
        <v>1462503</v>
      </c>
      <c r="D4" s="5" t="n">
        <v>1462503</v>
      </c>
    </row>
    <row r="5" spans="1:4">
      <c r="A5" s="4" t="s">
        <v>404</v>
      </c>
    </row>
    <row r="6" spans="1:4">
      <c r="A6" s="3" t="s">
        <v>402</v>
      </c>
    </row>
    <row r="7" spans="1:4">
      <c r="A7" s="4" t="s">
        <v>405</v>
      </c>
      <c r="B7" s="6" t="n">
        <v>1463000</v>
      </c>
    </row>
    <row r="8" spans="1:4">
      <c r="A8" s="4" t="s">
        <v>406</v>
      </c>
      <c r="B8" s="5" t="n">
        <v>83000</v>
      </c>
    </row>
    <row r="9" spans="1:4">
      <c r="A9" s="4" t="s">
        <v>407</v>
      </c>
      <c r="B9" s="5" t="n">
        <v>1000000</v>
      </c>
    </row>
    <row r="10" spans="1:4">
      <c r="A10" s="4" t="s">
        <v>408</v>
      </c>
      <c r="B10" s="5" t="n">
        <v>300000</v>
      </c>
    </row>
    <row r="11" spans="1:4">
      <c r="A11" s="4" t="s">
        <v>409</v>
      </c>
      <c r="C11" s="5" t="n">
        <v>0</v>
      </c>
      <c r="D11" s="6" t="n">
        <v>442000</v>
      </c>
    </row>
    <row r="12" spans="1:4">
      <c r="A12" s="4" t="s">
        <v>403</v>
      </c>
      <c r="B12" s="6" t="n">
        <v>163000</v>
      </c>
    </row>
    <row r="13" spans="1:4">
      <c r="A13" s="4" t="s">
        <v>410</v>
      </c>
      <c r="B13" s="4" t="s">
        <v>392</v>
      </c>
    </row>
    <row r="14" spans="1:4">
      <c r="A14" s="4" t="s">
        <v>411</v>
      </c>
      <c r="C14" s="5" t="n">
        <v>1591000</v>
      </c>
    </row>
    <row r="15" spans="1:4">
      <c r="A15" s="4" t="s">
        <v>41</v>
      </c>
      <c r="C15" s="5" t="n">
        <v>1463000</v>
      </c>
    </row>
    <row r="16" spans="1:4">
      <c r="A16" s="4" t="s">
        <v>412</v>
      </c>
      <c r="C16" s="6" t="n">
        <v>12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13</v>
      </c>
      <c r="B1" s="2" t="s">
        <v>1</v>
      </c>
    </row>
    <row r="2" spans="1:4">
      <c r="B2" s="2" t="s">
        <v>2</v>
      </c>
      <c r="C2" s="2" t="s">
        <v>30</v>
      </c>
      <c r="D2" s="2" t="s">
        <v>80</v>
      </c>
    </row>
    <row r="3" spans="1:4">
      <c r="A3" s="3" t="s">
        <v>200</v>
      </c>
    </row>
    <row r="4" spans="1:4">
      <c r="A4" s="4" t="s">
        <v>414</v>
      </c>
      <c r="B4" s="6" t="n">
        <v>74</v>
      </c>
      <c r="C4" s="6" t="n">
        <v>101</v>
      </c>
      <c r="D4" s="6" t="n">
        <v>1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2</v>
      </c>
    </row>
    <row r="3" spans="1:3">
      <c r="A3" s="3" t="s">
        <v>200</v>
      </c>
    </row>
    <row r="4" spans="1:3">
      <c r="A4" s="4" t="s">
        <v>416</v>
      </c>
      <c r="B4" s="6" t="n">
        <v>1462503</v>
      </c>
    </row>
    <row r="5" spans="1:3">
      <c r="A5" s="4" t="s">
        <v>417</v>
      </c>
      <c r="B5" s="4" t="s">
        <v>60</v>
      </c>
    </row>
    <row r="6" spans="1:3">
      <c r="A6" s="4" t="s">
        <v>418</v>
      </c>
      <c r="B6" s="5" t="n">
        <v>1462503</v>
      </c>
    </row>
    <row r="7" spans="1:3">
      <c r="A7" s="4" t="s">
        <v>419</v>
      </c>
      <c r="C7" s="6" t="n">
        <v>1463000</v>
      </c>
    </row>
    <row r="8" spans="1:3">
      <c r="A8" s="4" t="s">
        <v>420</v>
      </c>
      <c r="C8" s="4" t="s">
        <v>60</v>
      </c>
    </row>
    <row r="9" spans="1:3">
      <c r="A9" s="4" t="s">
        <v>421</v>
      </c>
      <c r="B9" s="6" t="n">
        <v>1462503</v>
      </c>
      <c r="C9" s="6" t="n">
        <v>1462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423</v>
      </c>
    </row>
    <row r="3" spans="1:3">
      <c r="A3" s="4" t="s">
        <v>424</v>
      </c>
      <c r="B3" s="6" t="n">
        <v>811</v>
      </c>
      <c r="C3" s="6" t="n">
        <v>811</v>
      </c>
    </row>
    <row r="4" spans="1:3">
      <c r="A4" s="4" t="s">
        <v>425</v>
      </c>
      <c r="B4" s="5" t="n">
        <v>-422</v>
      </c>
      <c r="C4" s="5" t="n">
        <v>-428</v>
      </c>
    </row>
    <row r="5" spans="1:3">
      <c r="A5" s="4" t="s">
        <v>426</v>
      </c>
      <c r="B5" s="5" t="n">
        <v>-199</v>
      </c>
      <c r="C5" s="5" t="n">
        <v>-76</v>
      </c>
    </row>
    <row r="6" spans="1:3">
      <c r="A6" s="4" t="s">
        <v>427</v>
      </c>
      <c r="B6" s="5" t="n">
        <v>190</v>
      </c>
      <c r="C6" s="5" t="n">
        <v>307</v>
      </c>
    </row>
    <row r="7" spans="1:3">
      <c r="A7" s="4" t="s">
        <v>428</v>
      </c>
    </row>
    <row r="8" spans="1:3">
      <c r="A8" s="3" t="s">
        <v>423</v>
      </c>
    </row>
    <row r="9" spans="1:3">
      <c r="A9" s="4" t="s">
        <v>424</v>
      </c>
      <c r="B9" s="5" t="n">
        <v>91</v>
      </c>
      <c r="C9" s="5" t="n">
        <v>91</v>
      </c>
    </row>
    <row r="10" spans="1:3">
      <c r="A10" s="4" t="s">
        <v>425</v>
      </c>
      <c r="B10" s="5" t="n">
        <v>-50</v>
      </c>
      <c r="C10" s="5" t="n">
        <v>-48</v>
      </c>
    </row>
    <row r="11" spans="1:3">
      <c r="A11" s="4" t="s">
        <v>426</v>
      </c>
      <c r="B11" s="5" t="n">
        <v>-20</v>
      </c>
      <c r="C11" s="5" t="n">
        <v>-8</v>
      </c>
    </row>
    <row r="12" spans="1:3">
      <c r="A12" s="4" t="s">
        <v>427</v>
      </c>
      <c r="B12" s="5" t="n">
        <v>21</v>
      </c>
      <c r="C12" s="5" t="n">
        <v>35</v>
      </c>
    </row>
    <row r="13" spans="1:3">
      <c r="A13" s="4" t="s">
        <v>429</v>
      </c>
    </row>
    <row r="14" spans="1:3">
      <c r="A14" s="3" t="s">
        <v>423</v>
      </c>
    </row>
    <row r="15" spans="1:3">
      <c r="A15" s="4" t="s">
        <v>424</v>
      </c>
      <c r="B15" s="5" t="n">
        <v>491</v>
      </c>
      <c r="C15" s="5" t="n">
        <v>491</v>
      </c>
    </row>
    <row r="16" spans="1:3">
      <c r="A16" s="4" t="s">
        <v>425</v>
      </c>
      <c r="B16" s="5" t="n">
        <v>-200</v>
      </c>
      <c r="C16" s="5" t="n">
        <v>-197</v>
      </c>
    </row>
    <row r="17" spans="1:3">
      <c r="A17" s="4" t="s">
        <v>426</v>
      </c>
      <c r="B17" s="5" t="n">
        <v>-122</v>
      </c>
      <c r="C17" s="5" t="n">
        <v>-46</v>
      </c>
    </row>
    <row r="18" spans="1:3">
      <c r="A18" s="4" t="s">
        <v>427</v>
      </c>
      <c r="B18" s="5" t="n">
        <v>169</v>
      </c>
      <c r="C18" s="5" t="n">
        <v>248</v>
      </c>
    </row>
    <row r="19" spans="1:3">
      <c r="A19" s="4" t="s">
        <v>430</v>
      </c>
    </row>
    <row r="20" spans="1:3">
      <c r="A20" s="3" t="s">
        <v>423</v>
      </c>
    </row>
    <row r="21" spans="1:3">
      <c r="A21" s="4" t="s">
        <v>424</v>
      </c>
      <c r="B21" s="5" t="n">
        <v>229</v>
      </c>
      <c r="C21" s="5" t="n">
        <v>229</v>
      </c>
    </row>
    <row r="22" spans="1:3">
      <c r="A22" s="4" t="s">
        <v>425</v>
      </c>
      <c r="B22" s="5" t="n">
        <v>-172</v>
      </c>
      <c r="C22" s="5" t="n">
        <v>-183</v>
      </c>
    </row>
    <row r="23" spans="1:3">
      <c r="A23" s="4" t="s">
        <v>426</v>
      </c>
      <c r="B23" s="6" t="n">
        <v>-57</v>
      </c>
      <c r="C23" s="5" t="n">
        <v>-22</v>
      </c>
    </row>
    <row r="24" spans="1:3">
      <c r="A24" s="4" t="s">
        <v>427</v>
      </c>
      <c r="C24" s="6" t="n">
        <v>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55"/>
    <col customWidth="1" max="6" min="6" width="13"/>
  </cols>
  <sheetData>
    <row r="1" spans="1:6">
      <c r="A1" s="1" t="s">
        <v>109</v>
      </c>
      <c r="B1" s="2" t="s">
        <v>110</v>
      </c>
      <c r="C1" s="2" t="s">
        <v>111</v>
      </c>
      <c r="D1" s="2" t="s">
        <v>112</v>
      </c>
      <c r="E1" s="2" t="s">
        <v>113</v>
      </c>
      <c r="F1" s="2" t="s">
        <v>114</v>
      </c>
    </row>
    <row r="2" spans="1:6">
      <c r="A2" s="4" t="s">
        <v>115</v>
      </c>
      <c r="B2" s="6" t="n">
        <v>427666</v>
      </c>
      <c r="C2" s="6" t="n">
        <v>37110671</v>
      </c>
      <c r="D2" s="6" t="n">
        <v>51323718</v>
      </c>
      <c r="E2" s="6" t="n">
        <v>-240012</v>
      </c>
      <c r="F2" s="6" t="n">
        <v>88622043</v>
      </c>
    </row>
    <row r="3" spans="1:6">
      <c r="A3" s="4" t="s">
        <v>116</v>
      </c>
      <c r="B3" s="5" t="n">
        <v>8553320</v>
      </c>
    </row>
    <row r="4" spans="1:6">
      <c r="A4" s="4" t="s">
        <v>99</v>
      </c>
      <c r="D4" s="5" t="n">
        <v>1961873</v>
      </c>
      <c r="F4" s="5" t="n">
        <v>1961873</v>
      </c>
    </row>
    <row r="5" spans="1:6">
      <c r="A5" s="4" t="s">
        <v>117</v>
      </c>
      <c r="B5" s="6" t="n">
        <v>705</v>
      </c>
      <c r="C5" s="5" t="n">
        <v>166637</v>
      </c>
      <c r="F5" s="5" t="n">
        <v>167342</v>
      </c>
    </row>
    <row r="6" spans="1:6">
      <c r="A6" s="4" t="s">
        <v>118</v>
      </c>
      <c r="B6" s="5" t="n">
        <v>14104</v>
      </c>
    </row>
    <row r="7" spans="1:6">
      <c r="A7" s="4" t="s">
        <v>119</v>
      </c>
      <c r="B7" s="6" t="n">
        <v>1626</v>
      </c>
      <c r="C7" s="5" t="n">
        <v>360647</v>
      </c>
      <c r="F7" s="5" t="n">
        <v>362273</v>
      </c>
    </row>
    <row r="8" spans="1:6">
      <c r="A8" s="4" t="s">
        <v>120</v>
      </c>
      <c r="B8" s="5" t="n">
        <v>32520</v>
      </c>
    </row>
    <row r="9" spans="1:6">
      <c r="A9" s="4" t="s">
        <v>121</v>
      </c>
      <c r="B9" s="6" t="n">
        <v>600</v>
      </c>
      <c r="C9" s="5" t="n">
        <v>98760</v>
      </c>
      <c r="F9" s="5" t="n">
        <v>99360</v>
      </c>
    </row>
    <row r="10" spans="1:6">
      <c r="A10" s="4" t="s">
        <v>122</v>
      </c>
      <c r="B10" s="5" t="n">
        <v>12000</v>
      </c>
    </row>
    <row r="11" spans="1:6">
      <c r="A11" s="4" t="s">
        <v>123</v>
      </c>
      <c r="B11" s="6" t="n">
        <v>2239</v>
      </c>
      <c r="C11" s="5" t="n">
        <v>0</v>
      </c>
      <c r="F11" s="5" t="n">
        <v>2239</v>
      </c>
    </row>
    <row r="12" spans="1:6">
      <c r="A12" s="4" t="s">
        <v>124</v>
      </c>
      <c r="B12" s="5" t="n">
        <v>44769</v>
      </c>
    </row>
    <row r="13" spans="1:6">
      <c r="A13" s="4" t="s">
        <v>125</v>
      </c>
      <c r="C13" s="5" t="n">
        <v>80402</v>
      </c>
      <c r="F13" s="5" t="n">
        <v>80402</v>
      </c>
    </row>
    <row r="14" spans="1:6">
      <c r="A14" s="4" t="s">
        <v>126</v>
      </c>
      <c r="C14" s="5" t="n">
        <v>784785</v>
      </c>
      <c r="F14" s="5" t="n">
        <v>784785</v>
      </c>
    </row>
    <row r="15" spans="1:6">
      <c r="A15" s="4" t="s">
        <v>127</v>
      </c>
      <c r="B15" s="6" t="n">
        <v>-98</v>
      </c>
      <c r="C15" s="5" t="n">
        <v>-8672</v>
      </c>
      <c r="D15" s="5" t="n">
        <v>-14052</v>
      </c>
      <c r="F15" s="5" t="n">
        <v>-22822</v>
      </c>
    </row>
    <row r="16" spans="1:6">
      <c r="A16" s="4" t="s">
        <v>128</v>
      </c>
      <c r="B16" s="5" t="n">
        <v>-1957</v>
      </c>
    </row>
    <row r="17" spans="1:6">
      <c r="A17" s="4" t="s">
        <v>129</v>
      </c>
      <c r="D17" s="5" t="n">
        <v>-5581851</v>
      </c>
      <c r="F17" s="5" t="n">
        <v>-5581851</v>
      </c>
    </row>
    <row r="18" spans="1:6">
      <c r="A18" s="4" t="s">
        <v>130</v>
      </c>
      <c r="E18" s="5" t="n">
        <v>-455146</v>
      </c>
      <c r="F18" s="5" t="n">
        <v>-455146</v>
      </c>
    </row>
    <row r="19" spans="1:6">
      <c r="A19" s="4" t="s">
        <v>131</v>
      </c>
      <c r="B19" s="6" t="n">
        <v>432738</v>
      </c>
      <c r="C19" s="5" t="n">
        <v>38593230</v>
      </c>
      <c r="D19" s="5" t="n">
        <v>47689688</v>
      </c>
      <c r="E19" s="5" t="n">
        <v>-695158</v>
      </c>
      <c r="F19" s="5" t="n">
        <v>86020498</v>
      </c>
    </row>
    <row r="20" spans="1:6">
      <c r="A20" s="4" t="s">
        <v>132</v>
      </c>
      <c r="B20" s="5" t="n">
        <v>8654756</v>
      </c>
    </row>
    <row r="21" spans="1:6">
      <c r="A21" s="4" t="s">
        <v>99</v>
      </c>
      <c r="D21" s="5" t="n">
        <v>-9648308</v>
      </c>
      <c r="F21" s="5" t="n">
        <v>-9648308</v>
      </c>
    </row>
    <row r="22" spans="1:6">
      <c r="A22" s="4" t="s">
        <v>117</v>
      </c>
      <c r="B22" s="6" t="n">
        <v>1012</v>
      </c>
      <c r="C22" s="5" t="n">
        <v>201552</v>
      </c>
      <c r="F22" s="5" t="n">
        <v>202564</v>
      </c>
    </row>
    <row r="23" spans="1:6">
      <c r="A23" s="4" t="s">
        <v>118</v>
      </c>
      <c r="B23" s="5" t="n">
        <v>20243</v>
      </c>
    </row>
    <row r="24" spans="1:6">
      <c r="A24" s="4" t="s">
        <v>119</v>
      </c>
      <c r="B24" s="6" t="n">
        <v>1882</v>
      </c>
      <c r="C24" s="5" t="n">
        <v>393338</v>
      </c>
      <c r="F24" s="6" t="n">
        <v>395220</v>
      </c>
    </row>
    <row r="25" spans="1:6">
      <c r="A25" s="4" t="s">
        <v>120</v>
      </c>
      <c r="B25" s="5" t="n">
        <v>37640</v>
      </c>
      <c r="F25" s="5" t="n">
        <v>37640</v>
      </c>
    </row>
    <row r="26" spans="1:6">
      <c r="A26" s="4" t="s">
        <v>133</v>
      </c>
      <c r="B26" s="6" t="n">
        <v>600</v>
      </c>
      <c r="C26" s="5" t="n">
        <v>121920</v>
      </c>
      <c r="F26" s="6" t="n">
        <v>122520</v>
      </c>
    </row>
    <row r="27" spans="1:6">
      <c r="A27" s="4" t="s">
        <v>134</v>
      </c>
      <c r="B27" s="5" t="n">
        <v>12000</v>
      </c>
    </row>
    <row r="28" spans="1:6">
      <c r="A28" s="4" t="s">
        <v>123</v>
      </c>
      <c r="B28" s="6" t="n">
        <v>2313</v>
      </c>
      <c r="C28" s="5" t="n">
        <v>0</v>
      </c>
      <c r="F28" s="5" t="n">
        <v>2313</v>
      </c>
    </row>
    <row r="29" spans="1:6">
      <c r="A29" s="4" t="s">
        <v>124</v>
      </c>
      <c r="B29" s="5" t="n">
        <v>46254</v>
      </c>
    </row>
    <row r="30" spans="1:6">
      <c r="A30" s="4" t="s">
        <v>125</v>
      </c>
      <c r="C30" s="5" t="n">
        <v>-5712</v>
      </c>
      <c r="F30" s="5" t="n">
        <v>-5712</v>
      </c>
    </row>
    <row r="31" spans="1:6">
      <c r="A31" s="4" t="s">
        <v>126</v>
      </c>
      <c r="C31" s="5" t="n">
        <v>898760</v>
      </c>
      <c r="F31" s="5" t="n">
        <v>898760</v>
      </c>
    </row>
    <row r="32" spans="1:6">
      <c r="A32" s="4" t="s">
        <v>135</v>
      </c>
      <c r="B32" s="5" t="n">
        <v>-16343</v>
      </c>
    </row>
    <row r="33" spans="1:6">
      <c r="A33" s="4" t="s">
        <v>136</v>
      </c>
      <c r="B33" s="6" t="n">
        <v>-818</v>
      </c>
      <c r="C33" s="5" t="n">
        <v>-73803</v>
      </c>
      <c r="D33" s="5" t="n">
        <v>-107260</v>
      </c>
      <c r="F33" s="5" t="n">
        <v>-181881</v>
      </c>
    </row>
    <row r="34" spans="1:6">
      <c r="A34" s="4" t="s">
        <v>129</v>
      </c>
      <c r="D34" s="5" t="n">
        <v>-5650059</v>
      </c>
      <c r="F34" s="5" t="n">
        <v>-5650059</v>
      </c>
    </row>
    <row r="35" spans="1:6">
      <c r="A35" s="4" t="s">
        <v>130</v>
      </c>
      <c r="E35" s="5" t="n">
        <v>28776</v>
      </c>
      <c r="F35" s="5" t="n">
        <v>28776</v>
      </c>
    </row>
    <row r="36" spans="1:6">
      <c r="A36" s="4" t="s">
        <v>137</v>
      </c>
      <c r="B36" s="6" t="n">
        <v>437727</v>
      </c>
      <c r="C36" s="5" t="n">
        <v>40129285</v>
      </c>
      <c r="D36" s="5" t="n">
        <v>32284061</v>
      </c>
      <c r="E36" s="5" t="n">
        <v>-666382</v>
      </c>
      <c r="F36" s="5" t="n">
        <v>72184691</v>
      </c>
    </row>
    <row r="37" spans="1:6">
      <c r="A37" s="4" t="s">
        <v>138</v>
      </c>
      <c r="B37" s="5" t="n">
        <v>8754550</v>
      </c>
    </row>
    <row r="38" spans="1:6">
      <c r="A38" s="4" t="s">
        <v>99</v>
      </c>
      <c r="D38" s="5" t="n">
        <v>-8113548</v>
      </c>
      <c r="F38" s="5" t="n">
        <v>-8113548</v>
      </c>
    </row>
    <row r="39" spans="1:6">
      <c r="A39" s="4" t="s">
        <v>117</v>
      </c>
      <c r="B39" s="6" t="n">
        <v>1219</v>
      </c>
      <c r="C39" s="5" t="n">
        <v>156153</v>
      </c>
      <c r="F39" s="5" t="n">
        <v>157372</v>
      </c>
    </row>
    <row r="40" spans="1:6">
      <c r="A40" s="4" t="s">
        <v>118</v>
      </c>
      <c r="B40" s="5" t="n">
        <v>24375</v>
      </c>
    </row>
    <row r="41" spans="1:6">
      <c r="A41" s="4" t="s">
        <v>119</v>
      </c>
      <c r="B41" s="6" t="n">
        <v>3014</v>
      </c>
      <c r="C41" s="5" t="n">
        <v>465346</v>
      </c>
      <c r="F41" s="6" t="n">
        <v>468360</v>
      </c>
    </row>
    <row r="42" spans="1:6">
      <c r="A42" s="4" t="s">
        <v>120</v>
      </c>
      <c r="B42" s="5" t="n">
        <v>60278</v>
      </c>
      <c r="F42" s="5" t="n">
        <v>60197</v>
      </c>
    </row>
    <row r="43" spans="1:6">
      <c r="A43" s="4" t="s">
        <v>123</v>
      </c>
      <c r="B43" s="6" t="n">
        <v>2106</v>
      </c>
      <c r="C43" s="5" t="n">
        <v>0</v>
      </c>
      <c r="F43" s="6" t="n">
        <v>2106</v>
      </c>
    </row>
    <row r="44" spans="1:6">
      <c r="A44" s="4" t="s">
        <v>124</v>
      </c>
      <c r="B44" s="5" t="n">
        <v>42118</v>
      </c>
    </row>
    <row r="45" spans="1:6">
      <c r="A45" s="4" t="s">
        <v>125</v>
      </c>
      <c r="C45" s="5" t="n">
        <v>-85102</v>
      </c>
      <c r="F45" s="5" t="n">
        <v>-85102</v>
      </c>
    </row>
    <row r="46" spans="1:6">
      <c r="A46" s="4" t="s">
        <v>126</v>
      </c>
      <c r="C46" s="5" t="n">
        <v>631875</v>
      </c>
      <c r="F46" s="5" t="n">
        <v>631875</v>
      </c>
    </row>
    <row r="47" spans="1:6">
      <c r="A47" s="4" t="s">
        <v>135</v>
      </c>
      <c r="B47" s="5" t="n">
        <v>-3942</v>
      </c>
    </row>
    <row r="48" spans="1:6">
      <c r="A48" s="4" t="s">
        <v>136</v>
      </c>
      <c r="B48" s="6" t="n">
        <v>-197</v>
      </c>
      <c r="C48" s="5" t="n">
        <v>-18276</v>
      </c>
      <c r="D48" s="5" t="n">
        <v>-8258</v>
      </c>
      <c r="F48" s="5" t="n">
        <v>-26731</v>
      </c>
    </row>
    <row r="49" spans="1:6">
      <c r="A49" s="4" t="s">
        <v>129</v>
      </c>
      <c r="D49" s="5" t="n">
        <v>-3566052</v>
      </c>
      <c r="F49" s="5" t="n">
        <v>-3566052</v>
      </c>
    </row>
    <row r="50" spans="1:6">
      <c r="A50" s="4" t="s">
        <v>130</v>
      </c>
      <c r="E50" s="5" t="n">
        <v>-20279</v>
      </c>
      <c r="F50" s="5" t="n">
        <v>-20279</v>
      </c>
    </row>
    <row r="51" spans="1:6">
      <c r="A51" s="4" t="s">
        <v>139</v>
      </c>
      <c r="B51" s="6" t="n">
        <v>443869</v>
      </c>
      <c r="C51" s="6" t="n">
        <v>41279281</v>
      </c>
      <c r="D51" s="6" t="n">
        <v>20596203</v>
      </c>
      <c r="E51" s="6" t="n">
        <v>-686661</v>
      </c>
      <c r="F51" s="6" t="n">
        <v>61632692</v>
      </c>
    </row>
    <row r="52" spans="1:6">
      <c r="A52" s="4" t="s">
        <v>140</v>
      </c>
      <c r="B52" s="5" t="n">
        <v>88773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44</v>
      </c>
    </row>
    <row r="2" spans="1:2">
      <c r="A2" s="3" t="s">
        <v>200</v>
      </c>
    </row>
    <row r="3" spans="1:2">
      <c r="A3" s="5" t="n">
        <v>2017</v>
      </c>
      <c r="B3" s="6" t="n">
        <v>47</v>
      </c>
    </row>
    <row r="4" spans="1:2">
      <c r="A4" s="5" t="n">
        <v>2018</v>
      </c>
      <c r="B4" s="5" t="n">
        <v>43</v>
      </c>
    </row>
    <row r="5" spans="1:2">
      <c r="A5" s="5" t="n">
        <v>2019</v>
      </c>
      <c r="B5" s="5" t="n">
        <v>38</v>
      </c>
    </row>
    <row r="6" spans="1:2">
      <c r="A6" s="5" t="n">
        <v>2020</v>
      </c>
      <c r="B6" s="5" t="n">
        <v>38</v>
      </c>
    </row>
    <row r="7" spans="1:2">
      <c r="A7" s="5" t="n">
        <v>2021</v>
      </c>
      <c r="B7" s="6" t="n">
        <v>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s>
  <sheetData>
    <row r="1" spans="1:6">
      <c r="A1" s="1" t="s">
        <v>432</v>
      </c>
      <c r="B1" s="2" t="s">
        <v>433</v>
      </c>
      <c r="D1" s="2" t="s">
        <v>1</v>
      </c>
    </row>
    <row r="2" spans="1:6">
      <c r="B2" s="2" t="s">
        <v>434</v>
      </c>
      <c r="C2" s="2" t="s">
        <v>30</v>
      </c>
      <c r="D2" s="2" t="s">
        <v>2</v>
      </c>
      <c r="E2" s="2" t="s">
        <v>30</v>
      </c>
      <c r="F2" s="2" t="s">
        <v>80</v>
      </c>
    </row>
    <row r="3" spans="1:6">
      <c r="A3" s="3" t="s">
        <v>435</v>
      </c>
    </row>
    <row r="4" spans="1:6">
      <c r="A4" s="4" t="s">
        <v>436</v>
      </c>
      <c r="D4" s="6" t="n">
        <v>554000</v>
      </c>
      <c r="E4" s="6" t="n">
        <v>591000</v>
      </c>
      <c r="F4" s="6" t="n">
        <v>528000</v>
      </c>
    </row>
    <row r="5" spans="1:6">
      <c r="A5" s="4" t="s">
        <v>437</v>
      </c>
      <c r="E5" s="5" t="n">
        <v>1222276</v>
      </c>
    </row>
    <row r="6" spans="1:6">
      <c r="A6" s="4" t="s">
        <v>438</v>
      </c>
      <c r="D6" s="6" t="n">
        <v>-4147836</v>
      </c>
    </row>
    <row r="7" spans="1:6">
      <c r="A7" s="4" t="s">
        <v>439</v>
      </c>
      <c r="D7" s="4" t="s">
        <v>440</v>
      </c>
    </row>
    <row r="8" spans="1:6">
      <c r="A8" s="4" t="s">
        <v>441</v>
      </c>
    </row>
    <row r="9" spans="1:6">
      <c r="A9" s="3" t="s">
        <v>435</v>
      </c>
    </row>
    <row r="10" spans="1:6">
      <c r="A10" s="4" t="s">
        <v>436</v>
      </c>
      <c r="B10" s="6" t="n">
        <v>68000</v>
      </c>
      <c r="E10" s="5" t="n">
        <v>650000</v>
      </c>
    </row>
    <row r="11" spans="1:6">
      <c r="A11" s="4" t="s">
        <v>437</v>
      </c>
      <c r="B11" s="6" t="n">
        <v>43000</v>
      </c>
      <c r="C11" s="6" t="n">
        <v>1222000</v>
      </c>
      <c r="D11" s="6" t="n">
        <v>43000</v>
      </c>
      <c r="E11" s="6" t="n">
        <v>-1720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2</v>
      </c>
      <c r="B1" s="2" t="s">
        <v>433</v>
      </c>
      <c r="D1" s="2" t="s">
        <v>1</v>
      </c>
    </row>
    <row r="2" spans="1:6">
      <c r="B2" s="2" t="s">
        <v>434</v>
      </c>
      <c r="C2" s="2" t="s">
        <v>30</v>
      </c>
      <c r="D2" s="2" t="s">
        <v>2</v>
      </c>
      <c r="E2" s="2" t="s">
        <v>30</v>
      </c>
      <c r="F2" s="2" t="s">
        <v>80</v>
      </c>
    </row>
    <row r="3" spans="1:6">
      <c r="A3" s="3" t="s">
        <v>435</v>
      </c>
    </row>
    <row r="4" spans="1:6">
      <c r="A4" s="4" t="s">
        <v>87</v>
      </c>
      <c r="E4" s="6" t="n">
        <v>-1222276</v>
      </c>
    </row>
    <row r="5" spans="1:6">
      <c r="A5" s="4" t="s">
        <v>441</v>
      </c>
    </row>
    <row r="6" spans="1:6">
      <c r="A6" s="3" t="s">
        <v>435</v>
      </c>
    </row>
    <row r="7" spans="1:6">
      <c r="A7" s="4" t="s">
        <v>443</v>
      </c>
      <c r="E7" s="5" t="n">
        <v>50000</v>
      </c>
      <c r="F7" s="6" t="n">
        <v>8000</v>
      </c>
    </row>
    <row r="8" spans="1:6">
      <c r="A8" s="4" t="s">
        <v>444</v>
      </c>
      <c r="D8" s="6" t="n">
        <v>26000</v>
      </c>
      <c r="E8" s="5" t="n">
        <v>122000</v>
      </c>
      <c r="F8" s="5" t="n">
        <v>143000</v>
      </c>
    </row>
    <row r="9" spans="1:6">
      <c r="A9" s="4" t="s">
        <v>445</v>
      </c>
      <c r="D9" s="5" t="n">
        <v>-24000</v>
      </c>
      <c r="E9" s="5" t="n">
        <v>-162000</v>
      </c>
      <c r="F9" s="5" t="n">
        <v>-188000</v>
      </c>
    </row>
    <row r="10" spans="1:6">
      <c r="A10" s="4" t="s">
        <v>87</v>
      </c>
      <c r="B10" s="6" t="n">
        <v>-43000</v>
      </c>
      <c r="C10" s="6" t="n">
        <v>-1222000</v>
      </c>
      <c r="D10" s="5" t="n">
        <v>-43000</v>
      </c>
      <c r="E10" s="5" t="n">
        <v>1720000</v>
      </c>
    </row>
    <row r="11" spans="1:6">
      <c r="A11" s="4" t="s">
        <v>446</v>
      </c>
      <c r="D11" s="4" t="s">
        <v>60</v>
      </c>
      <c r="E11" s="4" t="s">
        <v>60</v>
      </c>
      <c r="F11" s="4" t="s">
        <v>60</v>
      </c>
    </row>
    <row r="12" spans="1:6">
      <c r="A12" s="4" t="s">
        <v>447</v>
      </c>
      <c r="D12" s="6" t="n">
        <v>-41000</v>
      </c>
      <c r="E12" s="6" t="n">
        <v>1730000</v>
      </c>
      <c r="F12" s="6" t="n">
        <v>-370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448</v>
      </c>
      <c r="B1" s="2" t="s">
        <v>433</v>
      </c>
      <c r="C1" s="2" t="s">
        <v>1</v>
      </c>
    </row>
    <row r="2" spans="1:5">
      <c r="B2" s="2" t="s">
        <v>434</v>
      </c>
      <c r="C2" s="2" t="s">
        <v>2</v>
      </c>
      <c r="D2" s="2" t="s">
        <v>30</v>
      </c>
      <c r="E2" s="2" t="s">
        <v>80</v>
      </c>
    </row>
    <row r="3" spans="1:5">
      <c r="A3" s="3" t="s">
        <v>449</v>
      </c>
    </row>
    <row r="4" spans="1:5">
      <c r="A4" s="4" t="s">
        <v>450</v>
      </c>
      <c r="C4" s="6" t="n">
        <v>620000</v>
      </c>
      <c r="D4" s="6" t="n">
        <v>517000</v>
      </c>
      <c r="E4" s="6" t="n">
        <v>546000</v>
      </c>
    </row>
    <row r="5" spans="1:5">
      <c r="A5" s="4" t="s">
        <v>451</v>
      </c>
      <c r="C5" s="5" t="n">
        <v>16000</v>
      </c>
      <c r="D5" s="5" t="n">
        <v>0</v>
      </c>
      <c r="E5" s="5" t="n">
        <v>0</v>
      </c>
    </row>
    <row r="6" spans="1:5">
      <c r="A6" s="4" t="s">
        <v>452</v>
      </c>
      <c r="C6" s="5" t="n">
        <v>16000</v>
      </c>
      <c r="D6" s="5" t="n">
        <v>0</v>
      </c>
    </row>
    <row r="7" spans="1:5">
      <c r="A7" s="4" t="s">
        <v>453</v>
      </c>
      <c r="C7" s="6" t="n">
        <v>0</v>
      </c>
      <c r="D7" s="5" t="n">
        <v>0</v>
      </c>
      <c r="E7" s="6" t="n">
        <v>199000</v>
      </c>
    </row>
    <row r="8" spans="1:5">
      <c r="A8" s="4" t="s">
        <v>454</v>
      </c>
      <c r="C8" s="4" t="s">
        <v>455</v>
      </c>
    </row>
    <row r="9" spans="1:5">
      <c r="A9" s="4" t="s">
        <v>456</v>
      </c>
      <c r="C9" s="4" t="s">
        <v>457</v>
      </c>
    </row>
    <row r="10" spans="1:5">
      <c r="A10" s="4" t="s">
        <v>458</v>
      </c>
      <c r="C10" s="4" t="s">
        <v>459</v>
      </c>
    </row>
    <row r="11" spans="1:5">
      <c r="A11" s="4" t="s">
        <v>460</v>
      </c>
      <c r="C11" s="4" t="s">
        <v>461</v>
      </c>
    </row>
    <row r="12" spans="1:5">
      <c r="A12" s="4" t="s">
        <v>462</v>
      </c>
      <c r="C12" s="4" t="s">
        <v>461</v>
      </c>
    </row>
    <row r="13" spans="1:5">
      <c r="A13" s="4" t="s">
        <v>463</v>
      </c>
    </row>
    <row r="14" spans="1:5">
      <c r="A14" s="3" t="s">
        <v>449</v>
      </c>
    </row>
    <row r="15" spans="1:5">
      <c r="A15" s="4" t="s">
        <v>464</v>
      </c>
      <c r="C15" s="4" t="s">
        <v>465</v>
      </c>
    </row>
    <row r="16" spans="1:5">
      <c r="A16" s="4" t="s">
        <v>466</v>
      </c>
      <c r="B16" s="6" t="n">
        <v>104000</v>
      </c>
    </row>
    <row r="17" spans="1:5">
      <c r="A17" s="4" t="s">
        <v>467</v>
      </c>
    </row>
    <row r="18" spans="1:5">
      <c r="A18" s="3" t="s">
        <v>449</v>
      </c>
    </row>
    <row r="19" spans="1:5">
      <c r="A19" s="4" t="s">
        <v>468</v>
      </c>
      <c r="C19" s="6" t="n">
        <v>0</v>
      </c>
      <c r="D19" s="6" t="n">
        <v>0</v>
      </c>
    </row>
    <row r="20" spans="1:5">
      <c r="A20" s="4" t="s">
        <v>469</v>
      </c>
      <c r="C20" s="5" t="n">
        <v>15000000</v>
      </c>
    </row>
    <row r="21" spans="1:5">
      <c r="A21" s="4" t="s">
        <v>470</v>
      </c>
      <c r="C21" s="6" t="n">
        <v>10901000</v>
      </c>
    </row>
    <row r="22" spans="1:5">
      <c r="A22" s="4" t="s">
        <v>471</v>
      </c>
      <c r="C22" s="4" t="s">
        <v>472</v>
      </c>
    </row>
    <row r="23" spans="1:5">
      <c r="A23" s="4" t="s">
        <v>473</v>
      </c>
      <c r="C23" s="4" t="s">
        <v>474</v>
      </c>
    </row>
    <row r="24" spans="1:5">
      <c r="A24" s="4" t="s">
        <v>475</v>
      </c>
    </row>
    <row r="25" spans="1:5">
      <c r="A25" s="3" t="s">
        <v>449</v>
      </c>
    </row>
    <row r="26" spans="1:5">
      <c r="A26" s="4" t="s">
        <v>476</v>
      </c>
      <c r="C26" s="4" t="s">
        <v>336</v>
      </c>
    </row>
    <row r="27" spans="1:5">
      <c r="A27" s="4" t="s">
        <v>477</v>
      </c>
    </row>
    <row r="28" spans="1:5">
      <c r="A28" s="3" t="s">
        <v>449</v>
      </c>
    </row>
    <row r="29" spans="1:5">
      <c r="A29" s="4" t="s">
        <v>476</v>
      </c>
      <c r="C29" s="4" t="s">
        <v>478</v>
      </c>
    </row>
    <row r="30" spans="1:5">
      <c r="A30" s="4" t="s">
        <v>479</v>
      </c>
    </row>
    <row r="31" spans="1:5">
      <c r="A31" s="3" t="s">
        <v>449</v>
      </c>
    </row>
    <row r="32" spans="1:5">
      <c r="A32" s="4" t="s">
        <v>480</v>
      </c>
      <c r="C32" s="6" t="n">
        <v>100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44</v>
      </c>
    </row>
    <row r="2" spans="1:2">
      <c r="A2" s="3" t="s">
        <v>206</v>
      </c>
    </row>
    <row r="3" spans="1:2">
      <c r="A3" s="5" t="n">
        <v>2017</v>
      </c>
      <c r="B3" s="6" t="n">
        <v>253</v>
      </c>
    </row>
    <row r="4" spans="1:2">
      <c r="A4" s="5" t="n">
        <v>2018</v>
      </c>
      <c r="B4" s="5" t="n">
        <v>205</v>
      </c>
    </row>
    <row r="5" spans="1:2">
      <c r="A5" s="5" t="n">
        <v>2019</v>
      </c>
      <c r="B5" s="5" t="n">
        <v>125</v>
      </c>
    </row>
    <row r="6" spans="1:2">
      <c r="A6" s="5" t="n">
        <v>2020</v>
      </c>
      <c r="B6" s="5" t="n">
        <v>83</v>
      </c>
    </row>
    <row r="7" spans="1:2">
      <c r="A7" s="5" t="n">
        <v>2021</v>
      </c>
      <c r="B7" s="5" t="n">
        <v>83</v>
      </c>
    </row>
    <row r="8" spans="1:2">
      <c r="A8" s="4" t="s">
        <v>482</v>
      </c>
      <c r="B8" s="5" t="n">
        <v>447</v>
      </c>
    </row>
    <row r="9" spans="1:2">
      <c r="A9" s="4" t="s">
        <v>483</v>
      </c>
      <c r="B9" s="6" t="n">
        <v>11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4"/>
    <col customWidth="1" max="5" min="5" width="14"/>
    <col customWidth="1" max="6" min="6" width="14"/>
    <col customWidth="1" max="7" min="7" width="14"/>
  </cols>
  <sheetData>
    <row r="1" spans="1:7">
      <c r="A1" s="1" t="s">
        <v>484</v>
      </c>
      <c r="B1" s="2" t="s">
        <v>485</v>
      </c>
      <c r="C1" s="2" t="s">
        <v>434</v>
      </c>
      <c r="D1" s="2" t="s">
        <v>2</v>
      </c>
      <c r="E1" s="2" t="s">
        <v>30</v>
      </c>
      <c r="F1" s="2" t="s">
        <v>80</v>
      </c>
      <c r="G1" s="2" t="s">
        <v>486</v>
      </c>
    </row>
    <row r="2" spans="1:7">
      <c r="A2" s="3" t="s">
        <v>487</v>
      </c>
    </row>
    <row r="3" spans="1:7">
      <c r="A3" s="4" t="s">
        <v>488</v>
      </c>
      <c r="D3" s="5" t="n">
        <v>922930</v>
      </c>
      <c r="E3" s="5" t="n">
        <v>721924</v>
      </c>
      <c r="F3" s="5" t="n">
        <v>540404</v>
      </c>
      <c r="G3" s="5" t="n">
        <v>309439</v>
      </c>
    </row>
    <row r="4" spans="1:7">
      <c r="A4" s="4" t="s">
        <v>489</v>
      </c>
      <c r="D4" s="6" t="n">
        <v>168000</v>
      </c>
    </row>
    <row r="5" spans="1:7">
      <c r="A5" s="4" t="s">
        <v>490</v>
      </c>
      <c r="D5" s="5" t="n">
        <v>0</v>
      </c>
    </row>
    <row r="6" spans="1:7">
      <c r="A6" s="4" t="s">
        <v>491</v>
      </c>
      <c r="D6" s="5" t="n">
        <v>0</v>
      </c>
      <c r="E6" s="6" t="n">
        <v>10000</v>
      </c>
      <c r="F6" s="6" t="n">
        <v>40000</v>
      </c>
    </row>
    <row r="7" spans="1:7">
      <c r="A7" s="4" t="s">
        <v>492</v>
      </c>
      <c r="D7" s="5" t="n">
        <v>0</v>
      </c>
      <c r="E7" s="5" t="n">
        <v>0</v>
      </c>
      <c r="F7" s="5" t="n">
        <v>99000</v>
      </c>
    </row>
    <row r="8" spans="1:7">
      <c r="A8" s="4" t="s">
        <v>493</v>
      </c>
      <c r="D8" s="5" t="n">
        <v>632000</v>
      </c>
      <c r="E8" s="5" t="n">
        <v>899000</v>
      </c>
      <c r="F8" s="5" t="n">
        <v>785000</v>
      </c>
    </row>
    <row r="9" spans="1:7">
      <c r="A9" s="4" t="s">
        <v>494</v>
      </c>
      <c r="D9" s="5" t="n">
        <v>411000</v>
      </c>
      <c r="E9" s="5" t="n">
        <v>584000</v>
      </c>
      <c r="F9" s="5" t="n">
        <v>510000</v>
      </c>
    </row>
    <row r="10" spans="1:7">
      <c r="A10" s="4" t="s">
        <v>495</v>
      </c>
      <c r="D10" s="6" t="n">
        <v>0</v>
      </c>
      <c r="E10" s="5" t="n">
        <v>4000</v>
      </c>
      <c r="F10" s="6" t="n">
        <v>14000</v>
      </c>
    </row>
    <row r="11" spans="1:7">
      <c r="A11" s="4" t="s">
        <v>496</v>
      </c>
      <c r="D11" s="5" t="n">
        <v>595959</v>
      </c>
    </row>
    <row r="12" spans="1:7">
      <c r="A12" s="4" t="s">
        <v>497</v>
      </c>
      <c r="C12" s="6" t="n">
        <v>218758</v>
      </c>
      <c r="D12" s="6" t="n">
        <v>467731</v>
      </c>
      <c r="E12" s="6" t="n">
        <v>395220</v>
      </c>
    </row>
    <row r="13" spans="1:7">
      <c r="A13" s="4" t="s">
        <v>120</v>
      </c>
      <c r="C13" s="5" t="n">
        <v>47248</v>
      </c>
      <c r="D13" s="5" t="n">
        <v>60197</v>
      </c>
      <c r="E13" s="5" t="n">
        <v>37640</v>
      </c>
    </row>
    <row r="14" spans="1:7">
      <c r="A14" s="4" t="s">
        <v>498</v>
      </c>
    </row>
    <row r="15" spans="1:7">
      <c r="A15" s="3" t="s">
        <v>487</v>
      </c>
    </row>
    <row r="16" spans="1:7">
      <c r="A16" s="4" t="s">
        <v>499</v>
      </c>
      <c r="B16" s="5" t="n">
        <v>1000000</v>
      </c>
    </row>
    <row r="17" spans="1:7">
      <c r="A17" s="4" t="s">
        <v>500</v>
      </c>
      <c r="B17" s="5" t="n">
        <v>2000000</v>
      </c>
    </row>
    <row r="18" spans="1:7">
      <c r="A18" s="4" t="s">
        <v>501</v>
      </c>
      <c r="D18" s="5" t="n">
        <v>325968</v>
      </c>
    </row>
    <row r="19" spans="1:7">
      <c r="A19" s="4" t="s">
        <v>502</v>
      </c>
      <c r="D19" s="4" t="s">
        <v>390</v>
      </c>
    </row>
    <row r="20" spans="1:7">
      <c r="A20" s="4" t="s">
        <v>503</v>
      </c>
      <c r="D20" s="5" t="n">
        <v>137583</v>
      </c>
    </row>
    <row r="21" spans="1:7">
      <c r="A21" s="4" t="s">
        <v>488</v>
      </c>
      <c r="D21" s="5" t="n">
        <v>1026094</v>
      </c>
    </row>
    <row r="22" spans="1:7">
      <c r="A22" s="4" t="s">
        <v>504</v>
      </c>
      <c r="D22" s="5" t="n">
        <v>836323</v>
      </c>
    </row>
    <row r="23" spans="1:7">
      <c r="A23" s="4" t="s">
        <v>505</v>
      </c>
    </row>
    <row r="24" spans="1:7">
      <c r="A24" s="3" t="s">
        <v>487</v>
      </c>
    </row>
    <row r="25" spans="1:7">
      <c r="A25" s="4" t="s">
        <v>506</v>
      </c>
      <c r="D25" s="4" t="s">
        <v>455</v>
      </c>
    </row>
    <row r="26" spans="1:7">
      <c r="A26" s="4" t="s">
        <v>507</v>
      </c>
    </row>
    <row r="27" spans="1:7">
      <c r="A27" s="3" t="s">
        <v>487</v>
      </c>
    </row>
    <row r="28" spans="1:7">
      <c r="A28" s="4" t="s">
        <v>488</v>
      </c>
      <c r="D28" s="5" t="n">
        <v>63000</v>
      </c>
    </row>
    <row r="29" spans="1:7">
      <c r="A29" s="4" t="s">
        <v>508</v>
      </c>
    </row>
    <row r="30" spans="1:7">
      <c r="A30" s="3" t="s">
        <v>487</v>
      </c>
    </row>
    <row r="31" spans="1:7">
      <c r="A31" s="4" t="s">
        <v>504</v>
      </c>
      <c r="D31" s="5" t="n">
        <v>10230</v>
      </c>
    </row>
    <row r="32" spans="1:7">
      <c r="A32" s="4" t="s">
        <v>509</v>
      </c>
    </row>
    <row r="33" spans="1:7">
      <c r="A33" s="3" t="s">
        <v>487</v>
      </c>
    </row>
    <row r="34" spans="1:7">
      <c r="A34" s="4" t="s">
        <v>510</v>
      </c>
      <c r="D34" s="4" t="s">
        <v>511</v>
      </c>
    </row>
    <row r="35" spans="1:7">
      <c r="A35" s="4" t="s">
        <v>512</v>
      </c>
      <c r="D35" s="4" t="s">
        <v>513</v>
      </c>
    </row>
    <row r="36" spans="1:7">
      <c r="A36" s="4" t="s">
        <v>514</v>
      </c>
      <c r="D36" s="4" t="s">
        <v>478</v>
      </c>
    </row>
    <row r="37" spans="1:7">
      <c r="A37" s="4" t="s">
        <v>515</v>
      </c>
    </row>
    <row r="38" spans="1:7">
      <c r="A38" s="3" t="s">
        <v>487</v>
      </c>
    </row>
    <row r="39" spans="1:7">
      <c r="A39" s="4" t="s">
        <v>506</v>
      </c>
      <c r="D39" s="4" t="s">
        <v>516</v>
      </c>
    </row>
    <row r="40" spans="1:7">
      <c r="A40" s="4" t="s">
        <v>517</v>
      </c>
    </row>
    <row r="41" spans="1:7">
      <c r="A41" s="3" t="s">
        <v>487</v>
      </c>
    </row>
    <row r="42" spans="1:7">
      <c r="A42" s="4" t="s">
        <v>502</v>
      </c>
      <c r="D42" s="4" t="s">
        <v>399</v>
      </c>
    </row>
    <row r="43" spans="1:7">
      <c r="A43" s="4" t="s">
        <v>518</v>
      </c>
      <c r="D43" s="5" t="n">
        <v>3000</v>
      </c>
    </row>
    <row r="44" spans="1:7">
      <c r="A44" s="4" t="s">
        <v>340</v>
      </c>
    </row>
    <row r="45" spans="1:7">
      <c r="A45" s="3" t="s">
        <v>487</v>
      </c>
    </row>
    <row r="46" spans="1:7">
      <c r="A46" s="4" t="s">
        <v>519</v>
      </c>
      <c r="D46" s="4" t="s">
        <v>520</v>
      </c>
    </row>
    <row r="47" spans="1:7">
      <c r="A47" s="4" t="s">
        <v>521</v>
      </c>
    </row>
    <row r="48" spans="1:7">
      <c r="A48" s="3" t="s">
        <v>487</v>
      </c>
    </row>
    <row r="49" spans="1:7">
      <c r="A49" s="4" t="s">
        <v>522</v>
      </c>
      <c r="D49" s="6" t="n">
        <v>171000</v>
      </c>
    </row>
    <row r="50" spans="1:7">
      <c r="A50" s="4" t="s">
        <v>519</v>
      </c>
      <c r="D50" s="4" t="s">
        <v>523</v>
      </c>
    </row>
    <row r="51" spans="1:7">
      <c r="A51" s="4" t="s">
        <v>524</v>
      </c>
    </row>
    <row r="52" spans="1:7">
      <c r="A52" s="3" t="s">
        <v>487</v>
      </c>
    </row>
    <row r="53" spans="1:7">
      <c r="A53" s="4" t="s">
        <v>525</v>
      </c>
      <c r="D53" s="5" t="n">
        <v>93828</v>
      </c>
    </row>
    <row r="54" spans="1:7">
      <c r="A54" s="4" t="s">
        <v>526</v>
      </c>
    </row>
    <row r="55" spans="1:7">
      <c r="A55" s="3" t="s">
        <v>487</v>
      </c>
    </row>
    <row r="56" spans="1:7">
      <c r="A56" s="4" t="s">
        <v>527</v>
      </c>
      <c r="D56" s="4" t="s">
        <v>528</v>
      </c>
    </row>
    <row r="57" spans="1:7">
      <c r="A57" s="4" t="s">
        <v>504</v>
      </c>
      <c r="D57" s="5" t="n">
        <v>76865</v>
      </c>
    </row>
    <row r="58" spans="1:7">
      <c r="A58" s="4" t="s">
        <v>529</v>
      </c>
    </row>
    <row r="59" spans="1:7">
      <c r="A59" s="3" t="s">
        <v>487</v>
      </c>
    </row>
    <row r="60" spans="1:7">
      <c r="A60" s="4" t="s">
        <v>522</v>
      </c>
      <c r="D60" s="6" t="n">
        <v>33000</v>
      </c>
    </row>
    <row r="61" spans="1:7">
      <c r="A61" s="4" t="s">
        <v>519</v>
      </c>
      <c r="D61" s="4" t="s">
        <v>5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 customWidth="1" max="5" min="5" width="24"/>
  </cols>
  <sheetData>
    <row r="1" spans="1:5">
      <c r="A1" s="1" t="s">
        <v>531</v>
      </c>
      <c r="B1" s="2" t="s">
        <v>1</v>
      </c>
    </row>
    <row r="2" spans="1:5">
      <c r="B2" s="2" t="s">
        <v>2</v>
      </c>
      <c r="C2" s="2" t="s">
        <v>30</v>
      </c>
      <c r="D2" s="2" t="s">
        <v>80</v>
      </c>
      <c r="E2" s="2" t="s">
        <v>486</v>
      </c>
    </row>
    <row r="3" spans="1:5">
      <c r="A3" s="3" t="s">
        <v>209</v>
      </c>
    </row>
    <row r="4" spans="1:5">
      <c r="A4" s="4" t="s">
        <v>532</v>
      </c>
      <c r="B4" s="5" t="n">
        <v>721924</v>
      </c>
      <c r="C4" s="5" t="n">
        <v>540404</v>
      </c>
      <c r="D4" s="5" t="n">
        <v>309439</v>
      </c>
    </row>
    <row r="5" spans="1:5">
      <c r="A5" s="4" t="s">
        <v>533</v>
      </c>
      <c r="B5" s="5" t="n">
        <v>325968</v>
      </c>
      <c r="C5" s="5" t="n">
        <v>248258</v>
      </c>
      <c r="D5" s="5" t="n">
        <v>317722</v>
      </c>
    </row>
    <row r="6" spans="1:5">
      <c r="A6" s="4" t="s">
        <v>534</v>
      </c>
      <c r="C6" s="5" t="n">
        <v>-12000</v>
      </c>
      <c r="D6" s="5" t="n">
        <v>-12000</v>
      </c>
    </row>
    <row r="7" spans="1:5">
      <c r="A7" s="4" t="s">
        <v>535</v>
      </c>
      <c r="B7" s="5" t="n">
        <v>-124962</v>
      </c>
      <c r="C7" s="5" t="n">
        <v>-54738</v>
      </c>
      <c r="D7" s="5" t="n">
        <v>-74757</v>
      </c>
    </row>
    <row r="8" spans="1:5">
      <c r="A8" s="4" t="s">
        <v>532</v>
      </c>
      <c r="B8" s="5" t="n">
        <v>922930</v>
      </c>
      <c r="C8" s="5" t="n">
        <v>721924</v>
      </c>
      <c r="D8" s="5" t="n">
        <v>540404</v>
      </c>
      <c r="E8" s="5" t="n">
        <v>309439</v>
      </c>
    </row>
    <row r="9" spans="1:5">
      <c r="A9" s="4" t="s">
        <v>536</v>
      </c>
      <c r="B9" s="5" t="n">
        <v>501599</v>
      </c>
    </row>
    <row r="10" spans="1:5">
      <c r="A10" s="4" t="s">
        <v>537</v>
      </c>
      <c r="B10" s="5" t="n">
        <v>922930</v>
      </c>
    </row>
    <row r="11" spans="1:5">
      <c r="A11" s="4" t="s">
        <v>538</v>
      </c>
      <c r="B11" s="7" t="n">
        <v>11.7</v>
      </c>
      <c r="C11" s="7" t="n">
        <v>11.9</v>
      </c>
      <c r="D11" s="7" t="n">
        <v>11.66</v>
      </c>
    </row>
    <row r="12" spans="1:5">
      <c r="A12" s="4" t="s">
        <v>539</v>
      </c>
      <c r="B12" s="8" t="n">
        <v>6.66</v>
      </c>
      <c r="C12" s="8" t="n">
        <v>11.31</v>
      </c>
      <c r="D12" s="8" t="n">
        <v>12.3</v>
      </c>
    </row>
    <row r="13" spans="1:5">
      <c r="A13" s="4" t="s">
        <v>540</v>
      </c>
      <c r="C13" s="8" t="n">
        <v>10.21</v>
      </c>
      <c r="D13" s="8" t="n">
        <v>8.279999999999999</v>
      </c>
    </row>
    <row r="14" spans="1:5">
      <c r="A14" s="4" t="s">
        <v>541</v>
      </c>
      <c r="B14" s="8" t="n">
        <v>10.39</v>
      </c>
      <c r="C14" s="8" t="n">
        <v>12.21</v>
      </c>
      <c r="D14" s="8" t="n">
        <v>13.2</v>
      </c>
    </row>
    <row r="15" spans="1:5">
      <c r="A15" s="4" t="s">
        <v>538</v>
      </c>
      <c r="B15" s="8" t="n">
        <v>10.1</v>
      </c>
      <c r="C15" s="7" t="n">
        <v>11.7</v>
      </c>
      <c r="D15" s="7" t="n">
        <v>11.9</v>
      </c>
      <c r="E15" s="7" t="n">
        <v>11.66</v>
      </c>
    </row>
    <row r="16" spans="1:5">
      <c r="A16" s="4" t="s">
        <v>542</v>
      </c>
      <c r="B16" s="8" t="n">
        <v>11.3</v>
      </c>
    </row>
    <row r="17" spans="1:5">
      <c r="A17" s="4" t="s">
        <v>543</v>
      </c>
      <c r="B17" s="7" t="n">
        <v>10.1</v>
      </c>
    </row>
    <row r="18" spans="1:5">
      <c r="A18" s="4" t="s">
        <v>544</v>
      </c>
      <c r="B18" s="4" t="s">
        <v>545</v>
      </c>
      <c r="C18" s="4" t="s">
        <v>546</v>
      </c>
      <c r="D18" s="4" t="s">
        <v>547</v>
      </c>
      <c r="E18" s="4" t="s">
        <v>548</v>
      </c>
    </row>
    <row r="19" spans="1:5">
      <c r="A19" s="4" t="s">
        <v>549</v>
      </c>
      <c r="B19" s="4" t="s">
        <v>550</v>
      </c>
    </row>
    <row r="20" spans="1:5">
      <c r="A20" s="4" t="s">
        <v>551</v>
      </c>
      <c r="B20" s="4" t="s">
        <v>545</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2</v>
      </c>
      <c r="B1" s="2" t="s">
        <v>1</v>
      </c>
    </row>
    <row r="2" spans="1:4">
      <c r="B2" s="2" t="s">
        <v>2</v>
      </c>
      <c r="C2" s="2" t="s">
        <v>30</v>
      </c>
      <c r="D2" s="2" t="s">
        <v>80</v>
      </c>
    </row>
    <row r="3" spans="1:4">
      <c r="A3" s="3" t="s">
        <v>209</v>
      </c>
    </row>
    <row r="4" spans="1:4">
      <c r="A4" s="4" t="s">
        <v>553</v>
      </c>
      <c r="B4" s="4" t="s">
        <v>554</v>
      </c>
      <c r="C4" s="4" t="s">
        <v>555</v>
      </c>
      <c r="D4" s="4" t="s">
        <v>556</v>
      </c>
    </row>
    <row r="5" spans="1:4">
      <c r="A5" s="4" t="s">
        <v>557</v>
      </c>
      <c r="B5" s="4" t="s">
        <v>558</v>
      </c>
      <c r="C5" s="4" t="s">
        <v>559</v>
      </c>
      <c r="D5" s="4" t="s">
        <v>560</v>
      </c>
    </row>
    <row r="6" spans="1:4">
      <c r="A6" s="4" t="s">
        <v>561</v>
      </c>
      <c r="B6" s="4" t="s">
        <v>511</v>
      </c>
      <c r="C6" s="4" t="s">
        <v>511</v>
      </c>
      <c r="D6" s="4" t="s">
        <v>511</v>
      </c>
    </row>
    <row r="7" spans="1:4">
      <c r="A7" s="4" t="s">
        <v>562</v>
      </c>
      <c r="B7" s="4" t="s">
        <v>563</v>
      </c>
      <c r="C7" s="4" t="s">
        <v>564</v>
      </c>
      <c r="D7" s="4" t="s">
        <v>5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67</v>
      </c>
    </row>
    <row r="3" spans="1:2">
      <c r="A3" s="4" t="s">
        <v>568</v>
      </c>
    </row>
    <row r="4" spans="1:2">
      <c r="A4" s="3" t="s">
        <v>569</v>
      </c>
    </row>
    <row r="5" spans="1:2">
      <c r="A5" s="4" t="s">
        <v>570</v>
      </c>
      <c r="B5" s="7" t="n">
        <v>5.5</v>
      </c>
    </row>
    <row r="6" spans="1:2">
      <c r="A6" s="4" t="s">
        <v>571</v>
      </c>
      <c r="B6" s="7" t="n">
        <v>7.99</v>
      </c>
    </row>
    <row r="7" spans="1:2">
      <c r="A7" s="4" t="s">
        <v>572</v>
      </c>
      <c r="B7" s="5" t="n">
        <v>289200</v>
      </c>
    </row>
    <row r="8" spans="1:2">
      <c r="A8" s="4" t="s">
        <v>573</v>
      </c>
      <c r="B8" s="4" t="s">
        <v>574</v>
      </c>
    </row>
    <row r="9" spans="1:2">
      <c r="A9" s="4" t="s">
        <v>575</v>
      </c>
      <c r="B9" s="7" t="n">
        <v>6.61</v>
      </c>
    </row>
    <row r="10" spans="1:2">
      <c r="A10" s="4" t="s">
        <v>576</v>
      </c>
    </row>
    <row r="11" spans="1:2">
      <c r="A11" s="3" t="s">
        <v>569</v>
      </c>
    </row>
    <row r="12" spans="1:2">
      <c r="A12" s="4" t="s">
        <v>570</v>
      </c>
      <c r="B12" s="5" t="n">
        <v>8</v>
      </c>
    </row>
    <row r="13" spans="1:2">
      <c r="A13" s="4" t="s">
        <v>571</v>
      </c>
      <c r="B13" s="7" t="n">
        <v>9.99</v>
      </c>
    </row>
    <row r="14" spans="1:2">
      <c r="A14" s="4" t="s">
        <v>572</v>
      </c>
      <c r="B14" s="5" t="n">
        <v>18000</v>
      </c>
    </row>
    <row r="15" spans="1:2">
      <c r="A15" s="4" t="s">
        <v>573</v>
      </c>
      <c r="B15" s="4" t="s">
        <v>577</v>
      </c>
    </row>
    <row r="16" spans="1:2">
      <c r="A16" s="4" t="s">
        <v>575</v>
      </c>
      <c r="B16" s="7" t="n">
        <v>9.73</v>
      </c>
    </row>
    <row r="17" spans="1:2">
      <c r="A17" s="4" t="s">
        <v>578</v>
      </c>
    </row>
    <row r="18" spans="1:2">
      <c r="A18" s="3" t="s">
        <v>569</v>
      </c>
    </row>
    <row r="19" spans="1:2">
      <c r="A19" s="4" t="s">
        <v>570</v>
      </c>
      <c r="B19" s="5" t="n">
        <v>10</v>
      </c>
    </row>
    <row r="20" spans="1:2">
      <c r="A20" s="4" t="s">
        <v>571</v>
      </c>
      <c r="B20" s="6" t="n">
        <v>12</v>
      </c>
    </row>
    <row r="21" spans="1:2">
      <c r="A21" s="4" t="s">
        <v>572</v>
      </c>
      <c r="B21" s="5" t="n">
        <v>466824</v>
      </c>
    </row>
    <row r="22" spans="1:2">
      <c r="A22" s="4" t="s">
        <v>573</v>
      </c>
      <c r="B22" s="4" t="s">
        <v>579</v>
      </c>
    </row>
    <row r="23" spans="1:2">
      <c r="A23" s="4" t="s">
        <v>575</v>
      </c>
      <c r="B23" s="7" t="n">
        <v>11.32</v>
      </c>
    </row>
    <row r="24" spans="1:2">
      <c r="A24" s="4" t="s">
        <v>580</v>
      </c>
    </row>
    <row r="25" spans="1:2">
      <c r="A25" s="3" t="s">
        <v>569</v>
      </c>
    </row>
    <row r="26" spans="1:2">
      <c r="A26" s="4" t="s">
        <v>570</v>
      </c>
      <c r="B26" s="8" t="n">
        <v>12.01</v>
      </c>
    </row>
    <row r="27" spans="1:2">
      <c r="A27" s="4" t="s">
        <v>571</v>
      </c>
      <c r="B27" s="7" t="n">
        <v>14.5</v>
      </c>
    </row>
    <row r="28" spans="1:2">
      <c r="A28" s="4" t="s">
        <v>572</v>
      </c>
      <c r="B28" s="5" t="n">
        <v>148906</v>
      </c>
    </row>
    <row r="29" spans="1:2">
      <c r="A29" s="4" t="s">
        <v>573</v>
      </c>
      <c r="B29" s="4" t="s">
        <v>581</v>
      </c>
    </row>
    <row r="30" spans="1:2">
      <c r="A30" s="4" t="s">
        <v>575</v>
      </c>
      <c r="B30" s="7" t="n">
        <v>13.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80</v>
      </c>
    </row>
    <row r="3" spans="1:4">
      <c r="A3" s="3" t="s">
        <v>487</v>
      </c>
    </row>
    <row r="4" spans="1:4">
      <c r="A4" s="4" t="s">
        <v>583</v>
      </c>
      <c r="B4" s="5" t="n">
        <v>126427</v>
      </c>
      <c r="C4" s="5" t="n">
        <v>161314</v>
      </c>
      <c r="D4" s="5" t="n">
        <v>200140</v>
      </c>
    </row>
    <row r="5" spans="1:4">
      <c r="A5" s="4" t="s">
        <v>584</v>
      </c>
      <c r="B5" s="5" t="n">
        <v>102161</v>
      </c>
      <c r="C5" s="5" t="n">
        <v>103017</v>
      </c>
      <c r="D5" s="5" t="n">
        <v>48824</v>
      </c>
    </row>
    <row r="6" spans="1:4">
      <c r="A6" s="4" t="s">
        <v>585</v>
      </c>
      <c r="B6" s="5" t="n">
        <v>-23095</v>
      </c>
      <c r="C6" s="5" t="n">
        <v>-18940</v>
      </c>
      <c r="D6" s="5" t="n">
        <v>-16754</v>
      </c>
    </row>
    <row r="7" spans="1:4">
      <c r="A7" s="4" t="s">
        <v>586</v>
      </c>
      <c r="B7" s="5" t="n">
        <v>-56233</v>
      </c>
      <c r="C7" s="5" t="n">
        <v>-118964</v>
      </c>
      <c r="D7" s="5" t="n">
        <v>-70896</v>
      </c>
    </row>
    <row r="8" spans="1:4">
      <c r="A8" s="4" t="s">
        <v>583</v>
      </c>
      <c r="B8" s="5" t="n">
        <v>149260</v>
      </c>
      <c r="C8" s="5" t="n">
        <v>126427</v>
      </c>
      <c r="D8" s="5" t="n">
        <v>161314</v>
      </c>
    </row>
    <row r="9" spans="1:4">
      <c r="A9" s="4" t="s">
        <v>587</v>
      </c>
      <c r="B9" s="7" t="n">
        <v>11.73</v>
      </c>
      <c r="C9" s="7" t="n">
        <v>10.87</v>
      </c>
      <c r="D9" s="7" t="n">
        <v>11.47</v>
      </c>
    </row>
    <row r="10" spans="1:4">
      <c r="A10" s="4" t="s">
        <v>588</v>
      </c>
      <c r="B10" s="8" t="n">
        <v>7.28</v>
      </c>
      <c r="C10" s="8" t="n">
        <v>11.52</v>
      </c>
      <c r="D10" s="8" t="n">
        <v>12.52</v>
      </c>
    </row>
    <row r="11" spans="1:4">
      <c r="A11" s="4" t="s">
        <v>589</v>
      </c>
      <c r="B11" s="8" t="n">
        <v>11.36</v>
      </c>
      <c r="C11" s="8" t="n">
        <v>12.37</v>
      </c>
      <c r="D11" s="8" t="n">
        <v>13.81</v>
      </c>
    </row>
    <row r="12" spans="1:4">
      <c r="A12" s="4" t="s">
        <v>590</v>
      </c>
      <c r="B12" s="8" t="n">
        <v>9.6</v>
      </c>
      <c r="C12" s="8" t="n">
        <v>10.27</v>
      </c>
      <c r="D12" s="8" t="n">
        <v>13.02</v>
      </c>
    </row>
    <row r="13" spans="1:4">
      <c r="A13" s="4" t="s">
        <v>587</v>
      </c>
      <c r="B13" s="7" t="n">
        <v>9.550000000000001</v>
      </c>
      <c r="C13" s="7" t="n">
        <v>11.73</v>
      </c>
      <c r="D13" s="7" t="n">
        <v>10.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80</v>
      </c>
    </row>
    <row r="3" spans="1:4">
      <c r="A3" s="4" t="s">
        <v>112</v>
      </c>
    </row>
    <row r="4" spans="1:4">
      <c r="A4" s="4" t="s">
        <v>142</v>
      </c>
      <c r="B4" s="7" t="n">
        <v>0.4</v>
      </c>
      <c r="C4" s="7" t="n">
        <v>0.64</v>
      </c>
      <c r="D4" s="7" t="n">
        <v>0.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80</v>
      </c>
    </row>
    <row r="3" spans="1:4">
      <c r="A3" s="3" t="s">
        <v>487</v>
      </c>
    </row>
    <row r="4" spans="1:4">
      <c r="A4" s="4" t="s">
        <v>583</v>
      </c>
      <c r="B4" s="5" t="n">
        <v>32816</v>
      </c>
      <c r="C4" s="5" t="n">
        <v>39151</v>
      </c>
      <c r="D4" s="5" t="n">
        <v>53193</v>
      </c>
    </row>
    <row r="5" spans="1:4">
      <c r="A5" s="4" t="s">
        <v>584</v>
      </c>
      <c r="B5" s="5" t="n">
        <v>13793</v>
      </c>
      <c r="C5" s="5" t="n">
        <v>20979</v>
      </c>
      <c r="D5" s="5" t="n">
        <v>13973</v>
      </c>
    </row>
    <row r="6" spans="1:4">
      <c r="A6" s="4" t="s">
        <v>585</v>
      </c>
      <c r="B6" s="5" t="n">
        <v>-19023</v>
      </c>
      <c r="C6" s="5" t="n">
        <v>-27314</v>
      </c>
      <c r="D6" s="5" t="n">
        <v>-28015</v>
      </c>
    </row>
    <row r="7" spans="1:4">
      <c r="A7" s="4" t="s">
        <v>586</v>
      </c>
      <c r="B7" s="5" t="n">
        <v>-452</v>
      </c>
    </row>
    <row r="8" spans="1:4">
      <c r="A8" s="4" t="s">
        <v>583</v>
      </c>
      <c r="B8" s="5" t="n">
        <v>27134</v>
      </c>
      <c r="C8" s="5" t="n">
        <v>32816</v>
      </c>
      <c r="D8" s="5" t="n">
        <v>39151</v>
      </c>
    </row>
    <row r="9" spans="1:4">
      <c r="A9" s="4" t="s">
        <v>587</v>
      </c>
      <c r="B9" s="7" t="n">
        <v>11.41</v>
      </c>
      <c r="C9" s="7" t="n">
        <v>10.67</v>
      </c>
      <c r="D9" s="7" t="n">
        <v>10.44</v>
      </c>
    </row>
    <row r="10" spans="1:4">
      <c r="A10" s="4" t="s">
        <v>588</v>
      </c>
      <c r="B10" s="8" t="n">
        <v>6.33</v>
      </c>
      <c r="C10" s="8" t="n">
        <v>11.06</v>
      </c>
      <c r="D10" s="8" t="n">
        <v>11.98</v>
      </c>
    </row>
    <row r="11" spans="1:4">
      <c r="A11" s="4" t="s">
        <v>589</v>
      </c>
      <c r="B11" s="8" t="n">
        <v>10.9</v>
      </c>
      <c r="C11" s="8" t="n">
        <v>10.08</v>
      </c>
      <c r="D11" s="8" t="n">
        <v>10.89</v>
      </c>
    </row>
    <row r="12" spans="1:4">
      <c r="A12" s="4" t="s">
        <v>590</v>
      </c>
      <c r="B12" s="8" t="n">
        <v>11.05</v>
      </c>
    </row>
    <row r="13" spans="1:4">
      <c r="A13" s="4" t="s">
        <v>587</v>
      </c>
      <c r="B13" s="7" t="n">
        <v>8.65</v>
      </c>
      <c r="C13" s="7" t="n">
        <v>11.41</v>
      </c>
      <c r="D13" s="7" t="n">
        <v>10.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593</v>
      </c>
    </row>
    <row r="2" spans="1:3">
      <c r="A2" s="3" t="s">
        <v>212</v>
      </c>
    </row>
    <row r="3" spans="1:3">
      <c r="A3" s="4" t="s">
        <v>594</v>
      </c>
      <c r="B3" s="5" t="n">
        <v>411910</v>
      </c>
    </row>
    <row r="4" spans="1:3">
      <c r="A4" s="4" t="s">
        <v>595</v>
      </c>
      <c r="C4" s="5" t="n">
        <v>1</v>
      </c>
    </row>
    <row r="5" spans="1:3">
      <c r="A5" s="4" t="s">
        <v>596</v>
      </c>
      <c r="C5" s="8" t="n">
        <v>0.01</v>
      </c>
    </row>
    <row r="6" spans="1:3">
      <c r="A6" s="4" t="s">
        <v>597</v>
      </c>
      <c r="C6" s="6" t="n">
        <v>41</v>
      </c>
    </row>
    <row r="7" spans="1:3">
      <c r="A7" s="4" t="s">
        <v>598</v>
      </c>
      <c r="C7" s="4" t="s">
        <v>5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0</v>
      </c>
      <c r="B1" s="2" t="s">
        <v>1</v>
      </c>
    </row>
    <row r="2" spans="1:5">
      <c r="B2" s="2" t="s">
        <v>2</v>
      </c>
      <c r="C2" s="2" t="s">
        <v>30</v>
      </c>
      <c r="D2" s="2" t="s">
        <v>80</v>
      </c>
      <c r="E2" s="2" t="s">
        <v>601</v>
      </c>
    </row>
    <row r="3" spans="1:5">
      <c r="A3" s="3" t="s">
        <v>602</v>
      </c>
    </row>
    <row r="4" spans="1:5">
      <c r="A4" s="4" t="s">
        <v>603</v>
      </c>
      <c r="B4" s="6" t="n">
        <v>219000</v>
      </c>
    </row>
    <row r="5" spans="1:5">
      <c r="A5" s="4" t="s">
        <v>604</v>
      </c>
      <c r="B5" s="4" t="s">
        <v>605</v>
      </c>
      <c r="C5" s="4" t="s">
        <v>606</v>
      </c>
      <c r="D5" s="4" t="s">
        <v>607</v>
      </c>
    </row>
    <row r="6" spans="1:5">
      <c r="A6" s="4" t="s">
        <v>608</v>
      </c>
      <c r="B6" s="4" t="s">
        <v>609</v>
      </c>
      <c r="C6" s="4" t="s">
        <v>609</v>
      </c>
      <c r="D6" s="4" t="s">
        <v>609</v>
      </c>
    </row>
    <row r="7" spans="1:5">
      <c r="A7" s="4" t="s">
        <v>610</v>
      </c>
      <c r="B7" s="4" t="s">
        <v>606</v>
      </c>
      <c r="C7" s="4" t="s">
        <v>611</v>
      </c>
      <c r="D7" s="4" t="s">
        <v>612</v>
      </c>
    </row>
    <row r="8" spans="1:5">
      <c r="A8" s="4" t="s">
        <v>182</v>
      </c>
      <c r="B8" s="6" t="n">
        <v>412542</v>
      </c>
      <c r="C8" s="6" t="n">
        <v>1474892</v>
      </c>
      <c r="D8" s="6" t="n">
        <v>1446498</v>
      </c>
    </row>
    <row r="9" spans="1:5">
      <c r="A9" s="4" t="s">
        <v>613</v>
      </c>
      <c r="B9" s="4" t="s">
        <v>528</v>
      </c>
    </row>
    <row r="10" spans="1:5">
      <c r="A10" s="4" t="s">
        <v>614</v>
      </c>
      <c r="B10" s="4" t="s">
        <v>392</v>
      </c>
    </row>
    <row r="11" spans="1:5">
      <c r="A11" s="4" t="s">
        <v>615</v>
      </c>
      <c r="B11" s="6" t="n">
        <v>8117000</v>
      </c>
    </row>
    <row r="12" spans="1:5">
      <c r="A12" s="4" t="s">
        <v>616</v>
      </c>
      <c r="B12" s="5" t="n">
        <v>19000</v>
      </c>
    </row>
    <row r="13" spans="1:5">
      <c r="A13" s="4" t="s">
        <v>617</v>
      </c>
      <c r="B13" s="5" t="n">
        <v>-15000</v>
      </c>
    </row>
    <row r="14" spans="1:5">
      <c r="A14" s="4" t="s">
        <v>618</v>
      </c>
    </row>
    <row r="15" spans="1:5">
      <c r="A15" s="3" t="s">
        <v>602</v>
      </c>
    </row>
    <row r="16" spans="1:5">
      <c r="A16" s="4" t="s">
        <v>619</v>
      </c>
      <c r="B16" s="5" t="n">
        <v>8432000</v>
      </c>
    </row>
    <row r="17" spans="1:5">
      <c r="A17" s="4" t="s">
        <v>620</v>
      </c>
      <c r="B17" s="5" t="n">
        <v>1554000</v>
      </c>
    </row>
    <row r="18" spans="1:5">
      <c r="A18" s="4" t="s">
        <v>621</v>
      </c>
      <c r="B18" s="6" t="n">
        <v>496000</v>
      </c>
    </row>
    <row r="19" spans="1:5">
      <c r="A19" s="4" t="s">
        <v>622</v>
      </c>
      <c r="B19" s="4" t="s">
        <v>623</v>
      </c>
    </row>
    <row r="20" spans="1:5">
      <c r="A20" s="4" t="s">
        <v>624</v>
      </c>
      <c r="B20" s="6" t="n">
        <v>203000</v>
      </c>
    </row>
    <row r="21" spans="1:5">
      <c r="A21" s="4" t="s">
        <v>625</v>
      </c>
    </row>
    <row r="22" spans="1:5">
      <c r="A22" s="3" t="s">
        <v>602</v>
      </c>
    </row>
    <row r="23" spans="1:5">
      <c r="A23" s="4" t="s">
        <v>620</v>
      </c>
      <c r="B23" s="5" t="n">
        <v>1024000</v>
      </c>
    </row>
    <row r="24" spans="1:5">
      <c r="A24" s="4" t="s">
        <v>621</v>
      </c>
      <c r="B24" s="5" t="n">
        <v>594000</v>
      </c>
    </row>
    <row r="25" spans="1:5">
      <c r="A25" s="4" t="s">
        <v>626</v>
      </c>
    </row>
    <row r="26" spans="1:5">
      <c r="A26" s="3" t="s">
        <v>602</v>
      </c>
    </row>
    <row r="27" spans="1:5">
      <c r="A27" s="4" t="s">
        <v>627</v>
      </c>
      <c r="B27" s="5" t="n">
        <v>615000</v>
      </c>
      <c r="C27" s="5" t="n">
        <v>-1742000</v>
      </c>
      <c r="D27" s="5" t="n">
        <v>-389000</v>
      </c>
    </row>
    <row r="28" spans="1:5">
      <c r="A28" s="4" t="s">
        <v>619</v>
      </c>
      <c r="B28" s="5" t="n">
        <v>7462000</v>
      </c>
    </row>
    <row r="29" spans="1:5">
      <c r="A29" s="4" t="s">
        <v>628</v>
      </c>
    </row>
    <row r="30" spans="1:5">
      <c r="A30" s="3" t="s">
        <v>602</v>
      </c>
    </row>
    <row r="31" spans="1:5">
      <c r="A31" s="4" t="s">
        <v>627</v>
      </c>
      <c r="B31" s="5" t="n">
        <v>-2114000</v>
      </c>
      <c r="C31" s="5" t="n">
        <v>-558000</v>
      </c>
      <c r="D31" s="5" t="n">
        <v>-54000</v>
      </c>
    </row>
    <row r="32" spans="1:5">
      <c r="A32" s="4" t="s">
        <v>619</v>
      </c>
      <c r="B32" s="5" t="n">
        <v>2040000</v>
      </c>
    </row>
    <row r="33" spans="1:5">
      <c r="A33" s="4" t="s">
        <v>629</v>
      </c>
    </row>
    <row r="34" spans="1:5">
      <c r="A34" s="3" t="s">
        <v>602</v>
      </c>
    </row>
    <row r="35" spans="1:5">
      <c r="A35" s="4" t="s">
        <v>627</v>
      </c>
      <c r="B35" s="5" t="n">
        <v>0</v>
      </c>
      <c r="C35" s="5" t="n">
        <v>-29000</v>
      </c>
      <c r="D35" s="5" t="n">
        <v>345000</v>
      </c>
    </row>
    <row r="36" spans="1:5">
      <c r="A36" s="4" t="s">
        <v>619</v>
      </c>
      <c r="B36" s="5" t="n">
        <v>374000</v>
      </c>
    </row>
    <row r="37" spans="1:5">
      <c r="A37" s="4" t="s">
        <v>630</v>
      </c>
    </row>
    <row r="38" spans="1:5">
      <c r="A38" s="3" t="s">
        <v>602</v>
      </c>
    </row>
    <row r="39" spans="1:5">
      <c r="A39" s="4" t="s">
        <v>627</v>
      </c>
      <c r="B39" s="6" t="n">
        <v>463000</v>
      </c>
      <c r="C39" s="6" t="n">
        <v>446000</v>
      </c>
      <c r="D39" s="6" t="n">
        <v>321000</v>
      </c>
    </row>
    <row r="40" spans="1:5">
      <c r="A40" s="4" t="s">
        <v>182</v>
      </c>
      <c r="E40" s="6" t="n">
        <v>35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1</v>
      </c>
      <c r="B1" s="2" t="s">
        <v>1</v>
      </c>
    </row>
    <row r="2" spans="1:4">
      <c r="B2" s="2" t="s">
        <v>2</v>
      </c>
      <c r="C2" s="2" t="s">
        <v>30</v>
      </c>
      <c r="D2" s="2" t="s">
        <v>80</v>
      </c>
    </row>
    <row r="3" spans="1:4">
      <c r="A3" s="3" t="s">
        <v>215</v>
      </c>
    </row>
    <row r="4" spans="1:4">
      <c r="A4" s="4" t="s">
        <v>632</v>
      </c>
      <c r="B4" s="6" t="n">
        <v>27000</v>
      </c>
      <c r="C4" s="6" t="n">
        <v>-3142000</v>
      </c>
      <c r="D4" s="6" t="n">
        <v>328000</v>
      </c>
    </row>
    <row r="5" spans="1:4">
      <c r="A5" s="4" t="s">
        <v>633</v>
      </c>
      <c r="B5" s="5" t="n">
        <v>-20000</v>
      </c>
      <c r="C5" s="5" t="n">
        <v>-85000</v>
      </c>
      <c r="D5" s="5" t="n">
        <v>-12000</v>
      </c>
    </row>
    <row r="6" spans="1:4">
      <c r="A6" s="4" t="s">
        <v>634</v>
      </c>
      <c r="B6" s="5" t="n">
        <v>258000</v>
      </c>
      <c r="C6" s="5" t="n">
        <v>254000</v>
      </c>
      <c r="D6" s="5" t="n">
        <v>113000</v>
      </c>
    </row>
    <row r="7" spans="1:4">
      <c r="A7" s="4" t="s">
        <v>635</v>
      </c>
      <c r="B7" s="5" t="n">
        <v>265000</v>
      </c>
      <c r="C7" s="5" t="n">
        <v>-2973000</v>
      </c>
      <c r="D7" s="5" t="n">
        <v>429000</v>
      </c>
    </row>
    <row r="8" spans="1:4">
      <c r="A8" s="4" t="s">
        <v>636</v>
      </c>
      <c r="B8" s="5" t="n">
        <v>48000</v>
      </c>
      <c r="C8" s="5" t="n">
        <v>2191000</v>
      </c>
      <c r="D8" s="5" t="n">
        <v>761000</v>
      </c>
    </row>
    <row r="9" spans="1:4">
      <c r="A9" s="4" t="s">
        <v>637</v>
      </c>
      <c r="B9" s="5" t="n">
        <v>5000</v>
      </c>
      <c r="C9" s="5" t="n">
        <v>38000</v>
      </c>
      <c r="D9" s="5" t="n">
        <v>40000</v>
      </c>
    </row>
    <row r="10" spans="1:4">
      <c r="A10" s="4" t="s">
        <v>638</v>
      </c>
      <c r="B10" s="5" t="n">
        <v>-61000</v>
      </c>
      <c r="C10" s="5" t="n">
        <v>-9000</v>
      </c>
      <c r="D10" s="5" t="n">
        <v>-11000</v>
      </c>
    </row>
    <row r="11" spans="1:4">
      <c r="A11" s="4" t="s">
        <v>639</v>
      </c>
      <c r="B11" s="5" t="n">
        <v>-8456</v>
      </c>
      <c r="C11" s="5" t="n">
        <v>2220623</v>
      </c>
      <c r="D11" s="5" t="n">
        <v>790402</v>
      </c>
    </row>
    <row r="12" spans="1:4">
      <c r="A12" s="4" t="s">
        <v>640</v>
      </c>
      <c r="B12" s="6" t="n">
        <v>256950</v>
      </c>
      <c r="C12" s="6" t="n">
        <v>-753415</v>
      </c>
      <c r="D12" s="6" t="n">
        <v>12193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1</v>
      </c>
      <c r="B1" s="2" t="s">
        <v>1</v>
      </c>
    </row>
    <row r="2" spans="1:4">
      <c r="B2" s="2" t="s">
        <v>2</v>
      </c>
      <c r="C2" s="2" t="s">
        <v>30</v>
      </c>
      <c r="D2" s="2" t="s">
        <v>80</v>
      </c>
    </row>
    <row r="3" spans="1:4">
      <c r="A3" s="3" t="s">
        <v>215</v>
      </c>
    </row>
    <row r="4" spans="1:4">
      <c r="A4" s="4" t="s">
        <v>642</v>
      </c>
      <c r="B4" s="4" t="s">
        <v>609</v>
      </c>
      <c r="C4" s="4" t="s">
        <v>609</v>
      </c>
      <c r="D4" s="4" t="s">
        <v>609</v>
      </c>
    </row>
    <row r="5" spans="1:4">
      <c r="A5" s="4" t="s">
        <v>643</v>
      </c>
      <c r="B5" s="4" t="s">
        <v>644</v>
      </c>
      <c r="C5" s="4" t="s">
        <v>645</v>
      </c>
      <c r="D5" s="4" t="s">
        <v>646</v>
      </c>
    </row>
    <row r="6" spans="1:4">
      <c r="A6" s="4" t="s">
        <v>647</v>
      </c>
      <c r="B6" s="4" t="s">
        <v>648</v>
      </c>
      <c r="C6" s="4" t="s">
        <v>649</v>
      </c>
      <c r="D6" s="4" t="s">
        <v>650</v>
      </c>
    </row>
    <row r="7" spans="1:4">
      <c r="A7" s="4" t="s">
        <v>651</v>
      </c>
      <c r="B7" s="4" t="s">
        <v>652</v>
      </c>
      <c r="C7" s="4" t="s">
        <v>653</v>
      </c>
      <c r="D7" s="4" t="s">
        <v>654</v>
      </c>
    </row>
    <row r="8" spans="1:4">
      <c r="A8" s="4" t="s">
        <v>655</v>
      </c>
      <c r="B8" s="4" t="s">
        <v>656</v>
      </c>
      <c r="C8" s="4" t="s">
        <v>657</v>
      </c>
      <c r="D8" s="4" t="s">
        <v>658</v>
      </c>
    </row>
    <row r="9" spans="1:4">
      <c r="A9" s="4" t="s">
        <v>659</v>
      </c>
      <c r="B9" s="4" t="s">
        <v>657</v>
      </c>
      <c r="C9" s="4" t="s">
        <v>660</v>
      </c>
      <c r="D9" s="4" t="s">
        <v>661</v>
      </c>
    </row>
    <row r="10" spans="1:4">
      <c r="A10" s="4" t="s">
        <v>662</v>
      </c>
      <c r="C10" s="4" t="s">
        <v>663</v>
      </c>
    </row>
    <row r="11" spans="1:4">
      <c r="A11" s="4" t="s">
        <v>664</v>
      </c>
      <c r="B11" s="4" t="s">
        <v>665</v>
      </c>
      <c r="C11" s="4" t="s">
        <v>666</v>
      </c>
    </row>
    <row r="12" spans="1:4">
      <c r="A12" s="4" t="s">
        <v>157</v>
      </c>
      <c r="B12" s="4" t="s">
        <v>667</v>
      </c>
      <c r="C12" s="4" t="s">
        <v>668</v>
      </c>
      <c r="D12" s="4" t="s">
        <v>669</v>
      </c>
    </row>
    <row r="13" spans="1:4">
      <c r="A13" s="4" t="s">
        <v>604</v>
      </c>
      <c r="B13" s="4" t="s">
        <v>605</v>
      </c>
      <c r="C13" s="4" t="s">
        <v>606</v>
      </c>
      <c r="D13" s="4" t="s">
        <v>6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0</v>
      </c>
    </row>
    <row r="2" spans="1:3">
      <c r="A2" s="3" t="s">
        <v>215</v>
      </c>
    </row>
    <row r="3" spans="1:3">
      <c r="A3" s="4" t="s">
        <v>671</v>
      </c>
      <c r="B3" s="6" t="n">
        <v>26</v>
      </c>
      <c r="C3" s="6" t="n">
        <v>41</v>
      </c>
    </row>
    <row r="4" spans="1:3">
      <c r="A4" s="4" t="s">
        <v>672</v>
      </c>
      <c r="B4" s="5" t="n">
        <v>2381</v>
      </c>
      <c r="C4" s="5" t="n">
        <v>2016</v>
      </c>
    </row>
    <row r="5" spans="1:3">
      <c r="A5" s="4" t="s">
        <v>673</v>
      </c>
      <c r="B5" s="5" t="n">
        <v>449</v>
      </c>
      <c r="C5" s="5" t="n">
        <v>440</v>
      </c>
    </row>
    <row r="6" spans="1:3">
      <c r="A6" s="4" t="s">
        <v>674</v>
      </c>
      <c r="B6" s="5" t="n">
        <v>2784</v>
      </c>
      <c r="C6" s="5" t="n">
        <v>1208</v>
      </c>
    </row>
    <row r="7" spans="1:3">
      <c r="A7" s="4" t="s">
        <v>54</v>
      </c>
      <c r="B7" s="5" t="n">
        <v>344</v>
      </c>
      <c r="C7" s="5" t="n">
        <v>351</v>
      </c>
    </row>
    <row r="8" spans="1:3">
      <c r="A8" s="4" t="s">
        <v>675</v>
      </c>
      <c r="B8" s="5" t="n">
        <v>663</v>
      </c>
      <c r="C8" s="5" t="n">
        <v>554</v>
      </c>
    </row>
    <row r="9" spans="1:3">
      <c r="A9" s="4" t="s">
        <v>676</v>
      </c>
      <c r="B9" s="5" t="n">
        <v>210</v>
      </c>
      <c r="C9" s="5" t="n">
        <v>195</v>
      </c>
    </row>
    <row r="10" spans="1:3">
      <c r="A10" s="4" t="s">
        <v>677</v>
      </c>
      <c r="B10" s="5" t="n">
        <v>2129</v>
      </c>
      <c r="C10" s="5" t="n">
        <v>2008</v>
      </c>
    </row>
    <row r="11" spans="1:3">
      <c r="A11" s="4" t="s">
        <v>678</v>
      </c>
      <c r="B11" s="5" t="n">
        <v>926</v>
      </c>
      <c r="C11" s="5" t="n">
        <v>927</v>
      </c>
    </row>
    <row r="12" spans="1:3">
      <c r="A12" s="4" t="s">
        <v>157</v>
      </c>
      <c r="B12" s="5" t="n">
        <v>38</v>
      </c>
      <c r="C12" s="5" t="n">
        <v>30</v>
      </c>
    </row>
    <row r="13" spans="1:3">
      <c r="A13" s="4" t="s">
        <v>679</v>
      </c>
      <c r="B13" s="5" t="n">
        <v>9950</v>
      </c>
      <c r="C13" s="5" t="n">
        <v>7770</v>
      </c>
    </row>
    <row r="14" spans="1:3">
      <c r="A14" s="4" t="s">
        <v>615</v>
      </c>
      <c r="B14" s="5" t="n">
        <v>-8117</v>
      </c>
      <c r="C14" s="5" t="n">
        <v>-5668</v>
      </c>
    </row>
    <row r="15" spans="1:3">
      <c r="A15" s="4" t="s">
        <v>680</v>
      </c>
      <c r="B15" s="5" t="n">
        <v>1833</v>
      </c>
      <c r="C15" s="5" t="n">
        <v>2102</v>
      </c>
    </row>
    <row r="16" spans="1:3">
      <c r="A16" s="4" t="s">
        <v>334</v>
      </c>
      <c r="B16" s="5" t="n">
        <v>-1817</v>
      </c>
      <c r="C16" s="5" t="n">
        <v>-2141</v>
      </c>
    </row>
    <row r="17" spans="1:3">
      <c r="A17" s="4" t="s">
        <v>681</v>
      </c>
      <c r="B17" s="5" t="n">
        <v>-69</v>
      </c>
      <c r="C17" s="5" t="n">
        <v>-22</v>
      </c>
    </row>
    <row r="18" spans="1:3">
      <c r="A18" s="4" t="s">
        <v>682</v>
      </c>
      <c r="B18" s="5" t="n">
        <v>-1886</v>
      </c>
      <c r="C18" s="5" t="n">
        <v>-2163</v>
      </c>
    </row>
    <row r="19" spans="1:3">
      <c r="A19" s="4" t="s">
        <v>683</v>
      </c>
      <c r="B19" s="6" t="n">
        <v>-53</v>
      </c>
      <c r="C19" s="6" t="n">
        <v>-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80</v>
      </c>
    </row>
    <row r="3" spans="1:4">
      <c r="A3" s="3" t="s">
        <v>215</v>
      </c>
    </row>
    <row r="4" spans="1:4">
      <c r="A4" s="4" t="s">
        <v>685</v>
      </c>
      <c r="B4" s="6" t="n">
        <v>217</v>
      </c>
      <c r="C4" s="6" t="n">
        <v>75</v>
      </c>
      <c r="D4" s="6" t="n">
        <v>240</v>
      </c>
    </row>
    <row r="5" spans="1:4">
      <c r="A5" s="4" t="s">
        <v>686</v>
      </c>
      <c r="B5" s="5" t="n">
        <v>0</v>
      </c>
      <c r="C5" s="5" t="n">
        <v>142</v>
      </c>
      <c r="D5" s="5" t="n">
        <v>0</v>
      </c>
    </row>
    <row r="6" spans="1:4">
      <c r="A6" s="4" t="s">
        <v>687</v>
      </c>
      <c r="B6" s="5" t="n">
        <v>0</v>
      </c>
      <c r="C6" s="5" t="n">
        <v>0</v>
      </c>
      <c r="D6" s="5" t="n">
        <v>-73</v>
      </c>
    </row>
    <row r="7" spans="1:4">
      <c r="A7" s="4" t="s">
        <v>688</v>
      </c>
      <c r="B7" s="5" t="n">
        <v>0</v>
      </c>
      <c r="C7" s="5" t="n">
        <v>0</v>
      </c>
      <c r="D7" s="5" t="n">
        <v>-85</v>
      </c>
    </row>
    <row r="8" spans="1:4">
      <c r="A8" s="4" t="s">
        <v>689</v>
      </c>
      <c r="B8" s="5" t="n">
        <v>-10</v>
      </c>
      <c r="C8" s="5" t="n">
        <v>0</v>
      </c>
      <c r="D8" s="5" t="n">
        <v>-7</v>
      </c>
    </row>
    <row r="9" spans="1:4">
      <c r="A9" s="4" t="s">
        <v>690</v>
      </c>
      <c r="B9" s="6" t="n">
        <v>207</v>
      </c>
      <c r="C9" s="6" t="n">
        <v>217</v>
      </c>
      <c r="D9" s="6" t="n">
        <v>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2"/>
  </cols>
  <sheetData>
    <row r="1" spans="1:4">
      <c r="A1" s="1" t="s">
        <v>691</v>
      </c>
      <c r="B1" s="2" t="s">
        <v>1</v>
      </c>
    </row>
    <row r="2" spans="1:4">
      <c r="B2" s="2" t="s">
        <v>692</v>
      </c>
      <c r="C2" s="2" t="s">
        <v>693</v>
      </c>
      <c r="D2" s="2" t="s">
        <v>694</v>
      </c>
    </row>
    <row r="3" spans="1:4">
      <c r="A3" s="3" t="s">
        <v>695</v>
      </c>
    </row>
    <row r="4" spans="1:4">
      <c r="A4" s="4" t="s">
        <v>331</v>
      </c>
      <c r="B4" s="5" t="n">
        <v>4</v>
      </c>
    </row>
    <row r="5" spans="1:4">
      <c r="A5" s="4" t="s">
        <v>696</v>
      </c>
    </row>
    <row r="6" spans="1:4">
      <c r="A6" s="3" t="s">
        <v>695</v>
      </c>
    </row>
    <row r="7" spans="1:4">
      <c r="A7" s="4" t="s">
        <v>697</v>
      </c>
      <c r="B7" s="6" t="n">
        <v>2914</v>
      </c>
      <c r="C7" s="6" t="n">
        <v>2932</v>
      </c>
    </row>
    <row r="8" spans="1:4">
      <c r="A8" s="4" t="s">
        <v>698</v>
      </c>
    </row>
    <row r="9" spans="1:4">
      <c r="A9" s="3" t="s">
        <v>695</v>
      </c>
    </row>
    <row r="10" spans="1:4">
      <c r="A10" s="4" t="s">
        <v>699</v>
      </c>
      <c r="B10" s="4" t="s">
        <v>528</v>
      </c>
      <c r="C10" s="4" t="s">
        <v>700</v>
      </c>
      <c r="D10" s="4" t="s">
        <v>701</v>
      </c>
    </row>
    <row r="11" spans="1:4">
      <c r="A11" s="4" t="s">
        <v>702</v>
      </c>
    </row>
    <row r="12" spans="1:4">
      <c r="A12" s="3" t="s">
        <v>695</v>
      </c>
    </row>
    <row r="13" spans="1:4">
      <c r="A13" s="4" t="s">
        <v>699</v>
      </c>
      <c r="B13" s="4" t="s">
        <v>703</v>
      </c>
      <c r="C13" s="4" t="s">
        <v>704</v>
      </c>
    </row>
    <row r="14" spans="1:4">
      <c r="A14" s="4" t="s">
        <v>705</v>
      </c>
      <c r="B14" s="5" t="n">
        <v>1</v>
      </c>
      <c r="C14" s="5" t="n">
        <v>1</v>
      </c>
    </row>
    <row r="15" spans="1:4">
      <c r="A15" s="4" t="s">
        <v>706</v>
      </c>
    </row>
    <row r="16" spans="1:4">
      <c r="A16" s="3" t="s">
        <v>695</v>
      </c>
    </row>
    <row r="17" spans="1:4">
      <c r="A17" s="4" t="s">
        <v>699</v>
      </c>
      <c r="B17" s="4" t="s">
        <v>707</v>
      </c>
      <c r="C17" s="4" t="s">
        <v>708</v>
      </c>
      <c r="D17" s="4" t="s">
        <v>709</v>
      </c>
    </row>
    <row r="18" spans="1:4">
      <c r="A18" s="4" t="s">
        <v>705</v>
      </c>
      <c r="B18" s="5" t="n">
        <v>1</v>
      </c>
      <c r="C18" s="5" t="n">
        <v>1</v>
      </c>
      <c r="D18" s="5" t="n">
        <v>1</v>
      </c>
    </row>
    <row r="19" spans="1:4">
      <c r="A19" s="4" t="s">
        <v>710</v>
      </c>
    </row>
    <row r="20" spans="1:4">
      <c r="A20" s="3" t="s">
        <v>695</v>
      </c>
    </row>
    <row r="21" spans="1:4">
      <c r="A21" s="4" t="s">
        <v>699</v>
      </c>
      <c r="B21" s="4" t="s">
        <v>455</v>
      </c>
      <c r="C21" s="4" t="s">
        <v>711</v>
      </c>
    </row>
    <row r="22" spans="1:4">
      <c r="A22" s="4" t="s">
        <v>705</v>
      </c>
      <c r="B22" s="5" t="n">
        <v>1</v>
      </c>
      <c r="C22" s="5" t="n">
        <v>1</v>
      </c>
    </row>
    <row r="23" spans="1:4">
      <c r="A23" s="4" t="s">
        <v>712</v>
      </c>
    </row>
    <row r="24" spans="1:4">
      <c r="A24" s="3" t="s">
        <v>695</v>
      </c>
    </row>
    <row r="25" spans="1:4">
      <c r="A25" s="4" t="s">
        <v>699</v>
      </c>
      <c r="B25" s="4" t="s">
        <v>713</v>
      </c>
      <c r="C25" s="4" t="s">
        <v>714</v>
      </c>
    </row>
    <row r="26" spans="1:4">
      <c r="A26" s="4" t="s">
        <v>705</v>
      </c>
      <c r="B26" s="5" t="n">
        <v>1</v>
      </c>
      <c r="C26" s="5"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433</v>
      </c>
      <c r="J1" s="2" t="s">
        <v>1</v>
      </c>
    </row>
    <row r="2" spans="1:12">
      <c r="B2" s="2" t="s">
        <v>2</v>
      </c>
      <c r="C2" s="2" t="s">
        <v>716</v>
      </c>
      <c r="D2" s="2" t="s">
        <v>4</v>
      </c>
      <c r="E2" s="2" t="s">
        <v>434</v>
      </c>
      <c r="F2" s="2" t="s">
        <v>30</v>
      </c>
      <c r="G2" s="2" t="s">
        <v>717</v>
      </c>
      <c r="H2" s="2" t="s">
        <v>718</v>
      </c>
      <c r="I2" s="2" t="s">
        <v>719</v>
      </c>
      <c r="J2" s="2" t="s">
        <v>2</v>
      </c>
      <c r="K2" s="2" t="s">
        <v>30</v>
      </c>
      <c r="L2" s="2" t="s">
        <v>80</v>
      </c>
    </row>
    <row r="3" spans="1:12">
      <c r="A3" s="3" t="s">
        <v>695</v>
      </c>
    </row>
    <row r="4" spans="1:12">
      <c r="A4" s="4" t="s">
        <v>82</v>
      </c>
      <c r="B4" s="6" t="n">
        <v>22759000</v>
      </c>
      <c r="C4" s="6" t="n">
        <v>25617000</v>
      </c>
      <c r="D4" s="6" t="n">
        <v>26311000</v>
      </c>
      <c r="E4" s="6" t="n">
        <v>24666000</v>
      </c>
      <c r="F4" s="6" t="n">
        <v>27681000</v>
      </c>
      <c r="G4" s="6" t="n">
        <v>32246000</v>
      </c>
      <c r="H4" s="6" t="n">
        <v>28198000</v>
      </c>
      <c r="I4" s="6" t="n">
        <v>19545000</v>
      </c>
      <c r="J4" s="6" t="n">
        <v>99352934</v>
      </c>
      <c r="K4" s="6" t="n">
        <v>107669524</v>
      </c>
      <c r="L4" s="6" t="n">
        <v>119071439</v>
      </c>
    </row>
    <row r="5" spans="1:12">
      <c r="A5" s="4" t="s">
        <v>84</v>
      </c>
      <c r="J5" s="5" t="n">
        <v>72771393</v>
      </c>
      <c r="K5" s="5" t="n">
        <v>76123362</v>
      </c>
      <c r="L5" s="5" t="n">
        <v>76912881</v>
      </c>
    </row>
    <row r="6" spans="1:12">
      <c r="A6" s="4" t="s">
        <v>720</v>
      </c>
      <c r="J6" s="5" t="n">
        <v>26581000</v>
      </c>
      <c r="K6" s="5" t="n">
        <v>31546000</v>
      </c>
      <c r="L6" s="5" t="n">
        <v>42159000</v>
      </c>
    </row>
    <row r="7" spans="1:12">
      <c r="A7" s="4" t="s">
        <v>85</v>
      </c>
      <c r="J7" s="5" t="n">
        <v>35185924</v>
      </c>
      <c r="K7" s="5" t="n">
        <v>40829755</v>
      </c>
      <c r="L7" s="5" t="n">
        <v>38627801</v>
      </c>
    </row>
    <row r="8" spans="1:12">
      <c r="A8" s="4" t="s">
        <v>438</v>
      </c>
      <c r="J8" s="5" t="n">
        <v>-4147836</v>
      </c>
    </row>
    <row r="9" spans="1:12">
      <c r="A9" s="4" t="s">
        <v>437</v>
      </c>
      <c r="K9" s="5" t="n">
        <v>1222276</v>
      </c>
    </row>
    <row r="10" spans="1:12">
      <c r="A10" s="4" t="s">
        <v>88</v>
      </c>
      <c r="J10" s="5" t="n">
        <v>0</v>
      </c>
      <c r="K10" s="5" t="n">
        <v>0</v>
      </c>
      <c r="L10" s="5" t="n">
        <v>237838</v>
      </c>
    </row>
    <row r="11" spans="1:12">
      <c r="A11" s="4" t="s">
        <v>90</v>
      </c>
      <c r="B11" s="5" t="n">
        <v>-1891000</v>
      </c>
      <c r="C11" s="6" t="n">
        <v>-1175000</v>
      </c>
      <c r="D11" s="6" t="n">
        <v>-2671000</v>
      </c>
      <c r="E11" s="6" t="n">
        <v>1280000</v>
      </c>
      <c r="F11" s="5" t="n">
        <v>-3528000</v>
      </c>
      <c r="G11" s="6" t="n">
        <v>431000</v>
      </c>
      <c r="H11" s="6" t="n">
        <v>-1718000</v>
      </c>
      <c r="I11" s="6" t="n">
        <v>-5691000</v>
      </c>
      <c r="J11" s="5" t="n">
        <v>-4456547</v>
      </c>
      <c r="K11" s="5" t="n">
        <v>-10505869</v>
      </c>
      <c r="L11" s="5" t="n">
        <v>3292919</v>
      </c>
    </row>
    <row r="12" spans="1:12">
      <c r="A12" s="4" t="s">
        <v>149</v>
      </c>
      <c r="J12" s="5" t="n">
        <v>3683009</v>
      </c>
      <c r="K12" s="5" t="n">
        <v>3312587</v>
      </c>
      <c r="L12" s="5" t="n">
        <v>2482300</v>
      </c>
    </row>
    <row r="13" spans="1:12">
      <c r="A13" s="4" t="s">
        <v>160</v>
      </c>
      <c r="J13" s="5" t="n">
        <v>2287000</v>
      </c>
      <c r="K13" s="5" t="n">
        <v>2394000</v>
      </c>
      <c r="L13" s="5" t="n">
        <v>5577000</v>
      </c>
    </row>
    <row r="14" spans="1:12">
      <c r="A14" s="4" t="s">
        <v>721</v>
      </c>
      <c r="B14" s="5" t="n">
        <v>73177016</v>
      </c>
      <c r="F14" s="5" t="n">
        <v>87916230</v>
      </c>
      <c r="J14" s="5" t="n">
        <v>73177016</v>
      </c>
      <c r="K14" s="5" t="n">
        <v>87916230</v>
      </c>
      <c r="L14" s="5" t="n">
        <v>100286000</v>
      </c>
    </row>
    <row r="15" spans="1:12">
      <c r="A15" s="4" t="s">
        <v>722</v>
      </c>
    </row>
    <row r="16" spans="1:12">
      <c r="A16" s="3" t="s">
        <v>695</v>
      </c>
    </row>
    <row r="17" spans="1:12">
      <c r="A17" s="4" t="s">
        <v>82</v>
      </c>
      <c r="J17" s="5" t="n">
        <v>-1153000</v>
      </c>
      <c r="K17" s="5" t="n">
        <v>-906000</v>
      </c>
      <c r="L17" s="5" t="n">
        <v>-390000</v>
      </c>
    </row>
    <row r="18" spans="1:12">
      <c r="A18" s="4" t="s">
        <v>84</v>
      </c>
      <c r="J18" s="5" t="n">
        <v>-177000</v>
      </c>
      <c r="K18" s="5" t="n">
        <v>-314000</v>
      </c>
      <c r="L18" s="5" t="n">
        <v>-390000</v>
      </c>
    </row>
    <row r="19" spans="1:12">
      <c r="A19" s="4" t="s">
        <v>720</v>
      </c>
      <c r="J19" s="5" t="n">
        <v>-976000</v>
      </c>
      <c r="K19" s="5" t="n">
        <v>-592000</v>
      </c>
    </row>
    <row r="20" spans="1:12">
      <c r="A20" s="4" t="s">
        <v>85</v>
      </c>
      <c r="J20" s="5" t="n">
        <v>-956000</v>
      </c>
      <c r="K20" s="5" t="n">
        <v>-585000</v>
      </c>
    </row>
    <row r="21" spans="1:12">
      <c r="A21" s="4" t="s">
        <v>90</v>
      </c>
      <c r="J21" s="5" t="n">
        <v>-20000</v>
      </c>
      <c r="K21" s="5" t="n">
        <v>-7000</v>
      </c>
    </row>
    <row r="22" spans="1:12">
      <c r="A22" s="4" t="s">
        <v>160</v>
      </c>
      <c r="J22" s="5" t="n">
        <v>-20000</v>
      </c>
      <c r="K22" s="5" t="n">
        <v>-7000</v>
      </c>
    </row>
    <row r="23" spans="1:12">
      <c r="A23" s="4" t="s">
        <v>721</v>
      </c>
      <c r="B23" s="5" t="n">
        <v>-27000</v>
      </c>
      <c r="F23" s="5" t="n">
        <v>-7000</v>
      </c>
      <c r="J23" s="5" t="n">
        <v>-27000</v>
      </c>
      <c r="K23" s="5" t="n">
        <v>-7000</v>
      </c>
    </row>
    <row r="24" spans="1:12">
      <c r="A24" s="4" t="s">
        <v>723</v>
      </c>
    </row>
    <row r="25" spans="1:12">
      <c r="A25" s="3" t="s">
        <v>695</v>
      </c>
    </row>
    <row r="26" spans="1:12">
      <c r="A26" s="4" t="s">
        <v>82</v>
      </c>
      <c r="J26" s="5" t="n">
        <v>42076000</v>
      </c>
      <c r="K26" s="5" t="n">
        <v>50082000</v>
      </c>
      <c r="L26" s="5" t="n">
        <v>67331000</v>
      </c>
    </row>
    <row r="27" spans="1:12">
      <c r="A27" s="4" t="s">
        <v>84</v>
      </c>
      <c r="J27" s="5" t="n">
        <v>38193000</v>
      </c>
      <c r="K27" s="5" t="n">
        <v>41232000</v>
      </c>
      <c r="L27" s="5" t="n">
        <v>46339000</v>
      </c>
    </row>
    <row r="28" spans="1:12">
      <c r="A28" s="4" t="s">
        <v>720</v>
      </c>
      <c r="J28" s="5" t="n">
        <v>3883000</v>
      </c>
      <c r="K28" s="5" t="n">
        <v>8850000</v>
      </c>
      <c r="L28" s="5" t="n">
        <v>20992000</v>
      </c>
    </row>
    <row r="29" spans="1:12">
      <c r="A29" s="4" t="s">
        <v>85</v>
      </c>
      <c r="J29" s="5" t="n">
        <v>12525000</v>
      </c>
      <c r="K29" s="5" t="n">
        <v>15285000</v>
      </c>
      <c r="L29" s="5" t="n">
        <v>14389000</v>
      </c>
    </row>
    <row r="30" spans="1:12">
      <c r="A30" s="4" t="s">
        <v>90</v>
      </c>
      <c r="J30" s="5" t="n">
        <v>-8642000</v>
      </c>
      <c r="K30" s="5" t="n">
        <v>-6435000</v>
      </c>
      <c r="L30" s="5" t="n">
        <v>6603000</v>
      </c>
    </row>
    <row r="31" spans="1:12">
      <c r="A31" s="4" t="s">
        <v>149</v>
      </c>
      <c r="J31" s="5" t="n">
        <v>2461000</v>
      </c>
      <c r="K31" s="5" t="n">
        <v>2125000</v>
      </c>
      <c r="L31" s="5" t="n">
        <v>1386000</v>
      </c>
    </row>
    <row r="32" spans="1:12">
      <c r="A32" s="4" t="s">
        <v>160</v>
      </c>
      <c r="J32" s="5" t="n">
        <v>1625000</v>
      </c>
      <c r="K32" s="5" t="n">
        <v>1710000</v>
      </c>
      <c r="L32" s="5" t="n">
        <v>4471000</v>
      </c>
    </row>
    <row r="33" spans="1:12">
      <c r="A33" s="4" t="s">
        <v>721</v>
      </c>
      <c r="B33" s="5" t="n">
        <v>33555000</v>
      </c>
      <c r="F33" s="5" t="n">
        <v>38163000</v>
      </c>
      <c r="J33" s="5" t="n">
        <v>33555000</v>
      </c>
      <c r="K33" s="5" t="n">
        <v>38163000</v>
      </c>
      <c r="L33" s="5" t="n">
        <v>38083000</v>
      </c>
    </row>
    <row r="34" spans="1:12">
      <c r="A34" s="4" t="s">
        <v>724</v>
      </c>
    </row>
    <row r="35" spans="1:12">
      <c r="A35" s="3" t="s">
        <v>695</v>
      </c>
    </row>
    <row r="36" spans="1:12">
      <c r="A36" s="4" t="s">
        <v>82</v>
      </c>
      <c r="J36" s="5" t="n">
        <v>41093000</v>
      </c>
      <c r="K36" s="5" t="n">
        <v>41469000</v>
      </c>
      <c r="L36" s="5" t="n">
        <v>41945000</v>
      </c>
    </row>
    <row r="37" spans="1:12">
      <c r="A37" s="4" t="s">
        <v>84</v>
      </c>
      <c r="J37" s="5" t="n">
        <v>23607000</v>
      </c>
      <c r="K37" s="5" t="n">
        <v>23702000</v>
      </c>
      <c r="L37" s="5" t="n">
        <v>23539000</v>
      </c>
    </row>
    <row r="38" spans="1:12">
      <c r="A38" s="4" t="s">
        <v>720</v>
      </c>
      <c r="J38" s="5" t="n">
        <v>17486000</v>
      </c>
      <c r="K38" s="5" t="n">
        <v>17767000</v>
      </c>
      <c r="L38" s="5" t="n">
        <v>18406000</v>
      </c>
    </row>
    <row r="39" spans="1:12">
      <c r="A39" s="4" t="s">
        <v>85</v>
      </c>
      <c r="J39" s="5" t="n">
        <v>17180000</v>
      </c>
      <c r="K39" s="5" t="n">
        <v>19005000</v>
      </c>
      <c r="L39" s="5" t="n">
        <v>18645000</v>
      </c>
    </row>
    <row r="40" spans="1:12">
      <c r="A40" s="4" t="s">
        <v>88</v>
      </c>
      <c r="L40" s="5" t="n">
        <v>238000</v>
      </c>
    </row>
    <row r="41" spans="1:12">
      <c r="A41" s="4" t="s">
        <v>90</v>
      </c>
      <c r="J41" s="5" t="n">
        <v>306000</v>
      </c>
      <c r="K41" s="5" t="n">
        <v>-1238000</v>
      </c>
      <c r="L41" s="5" t="n">
        <v>-477000</v>
      </c>
    </row>
    <row r="42" spans="1:12">
      <c r="A42" s="4" t="s">
        <v>149</v>
      </c>
      <c r="J42" s="5" t="n">
        <v>852000</v>
      </c>
      <c r="K42" s="5" t="n">
        <v>897000</v>
      </c>
      <c r="L42" s="5" t="n">
        <v>797000</v>
      </c>
    </row>
    <row r="43" spans="1:12">
      <c r="A43" s="4" t="s">
        <v>160</v>
      </c>
      <c r="J43" s="5" t="n">
        <v>188000</v>
      </c>
      <c r="K43" s="5" t="n">
        <v>288000</v>
      </c>
      <c r="L43" s="5" t="n">
        <v>563000</v>
      </c>
    </row>
    <row r="44" spans="1:12">
      <c r="A44" s="4" t="s">
        <v>721</v>
      </c>
      <c r="B44" s="5" t="n">
        <v>17518000</v>
      </c>
      <c r="F44" s="5" t="n">
        <v>21729000</v>
      </c>
      <c r="J44" s="5" t="n">
        <v>17518000</v>
      </c>
      <c r="K44" s="5" t="n">
        <v>21729000</v>
      </c>
      <c r="L44" s="5" t="n">
        <v>24123000</v>
      </c>
    </row>
    <row r="45" spans="1:12">
      <c r="A45" s="4" t="s">
        <v>725</v>
      </c>
    </row>
    <row r="46" spans="1:12">
      <c r="A46" s="3" t="s">
        <v>695</v>
      </c>
    </row>
    <row r="47" spans="1:12">
      <c r="A47" s="4" t="s">
        <v>82</v>
      </c>
      <c r="J47" s="5" t="n">
        <v>15464000</v>
      </c>
      <c r="K47" s="5" t="n">
        <v>15672000</v>
      </c>
      <c r="L47" s="5" t="n">
        <v>8567000</v>
      </c>
    </row>
    <row r="48" spans="1:12">
      <c r="A48" s="4" t="s">
        <v>84</v>
      </c>
      <c r="J48" s="5" t="n">
        <v>10245000</v>
      </c>
      <c r="K48" s="5" t="n">
        <v>10866000</v>
      </c>
      <c r="L48" s="5" t="n">
        <v>6599000</v>
      </c>
    </row>
    <row r="49" spans="1:12">
      <c r="A49" s="4" t="s">
        <v>720</v>
      </c>
      <c r="J49" s="5" t="n">
        <v>5219000</v>
      </c>
      <c r="K49" s="5" t="n">
        <v>4806000</v>
      </c>
      <c r="L49" s="5" t="n">
        <v>1968000</v>
      </c>
    </row>
    <row r="50" spans="1:12">
      <c r="A50" s="4" t="s">
        <v>85</v>
      </c>
      <c r="J50" s="5" t="n">
        <v>3296000</v>
      </c>
      <c r="K50" s="5" t="n">
        <v>3635000</v>
      </c>
      <c r="L50" s="5" t="n">
        <v>2846000</v>
      </c>
    </row>
    <row r="51" spans="1:12">
      <c r="A51" s="4" t="s">
        <v>90</v>
      </c>
      <c r="J51" s="5" t="n">
        <v>1923000</v>
      </c>
      <c r="K51" s="5" t="n">
        <v>1171000</v>
      </c>
      <c r="L51" s="5" t="n">
        <v>-878000</v>
      </c>
    </row>
    <row r="52" spans="1:12">
      <c r="A52" s="4" t="s">
        <v>149</v>
      </c>
      <c r="J52" s="5" t="n">
        <v>267000</v>
      </c>
      <c r="K52" s="5" t="n">
        <v>150000</v>
      </c>
      <c r="L52" s="5" t="n">
        <v>152000</v>
      </c>
    </row>
    <row r="53" spans="1:12">
      <c r="A53" s="4" t="s">
        <v>160</v>
      </c>
      <c r="J53" s="5" t="n">
        <v>232000</v>
      </c>
      <c r="K53" s="5" t="n">
        <v>263000</v>
      </c>
      <c r="L53" s="5" t="n">
        <v>43000</v>
      </c>
    </row>
    <row r="54" spans="1:12">
      <c r="A54" s="4" t="s">
        <v>721</v>
      </c>
      <c r="B54" s="5" t="n">
        <v>4767000</v>
      </c>
      <c r="F54" s="5" t="n">
        <v>5964000</v>
      </c>
      <c r="J54" s="5" t="n">
        <v>4767000</v>
      </c>
      <c r="K54" s="5" t="n">
        <v>5964000</v>
      </c>
      <c r="L54" s="5" t="n">
        <v>3816000</v>
      </c>
    </row>
    <row r="55" spans="1:12">
      <c r="A55" s="4" t="s">
        <v>726</v>
      </c>
    </row>
    <row r="56" spans="1:12">
      <c r="A56" s="3" t="s">
        <v>695</v>
      </c>
    </row>
    <row r="57" spans="1:12">
      <c r="A57" s="4" t="s">
        <v>82</v>
      </c>
      <c r="J57" s="5" t="n">
        <v>1873000</v>
      </c>
      <c r="K57" s="5" t="n">
        <v>1353000</v>
      </c>
      <c r="L57" s="5" t="n">
        <v>1619000</v>
      </c>
    </row>
    <row r="58" spans="1:12">
      <c r="A58" s="4" t="s">
        <v>84</v>
      </c>
      <c r="J58" s="5" t="n">
        <v>904000</v>
      </c>
      <c r="K58" s="5" t="n">
        <v>638000</v>
      </c>
      <c r="L58" s="5" t="n">
        <v>826000</v>
      </c>
    </row>
    <row r="59" spans="1:12">
      <c r="A59" s="4" t="s">
        <v>720</v>
      </c>
      <c r="J59" s="5" t="n">
        <v>969000</v>
      </c>
      <c r="K59" s="5" t="n">
        <v>715000</v>
      </c>
      <c r="L59" s="5" t="n">
        <v>793000</v>
      </c>
    </row>
    <row r="60" spans="1:12">
      <c r="A60" s="4" t="s">
        <v>85</v>
      </c>
      <c r="J60" s="5" t="n">
        <v>3141000</v>
      </c>
      <c r="K60" s="5" t="n">
        <v>3490000</v>
      </c>
      <c r="L60" s="5" t="n">
        <v>2748000</v>
      </c>
    </row>
    <row r="61" spans="1:12">
      <c r="A61" s="4" t="s">
        <v>90</v>
      </c>
      <c r="J61" s="5" t="n">
        <v>-2172000</v>
      </c>
      <c r="K61" s="5" t="n">
        <v>-2775000</v>
      </c>
      <c r="L61" s="5" t="n">
        <v>-1955000</v>
      </c>
    </row>
    <row r="62" spans="1:12">
      <c r="A62" s="4" t="s">
        <v>149</v>
      </c>
      <c r="J62" s="5" t="n">
        <v>103000</v>
      </c>
      <c r="K62" s="5" t="n">
        <v>141000</v>
      </c>
      <c r="L62" s="5" t="n">
        <v>147000</v>
      </c>
    </row>
    <row r="63" spans="1:12">
      <c r="A63" s="4" t="s">
        <v>160</v>
      </c>
      <c r="J63" s="5" t="n">
        <v>18000</v>
      </c>
      <c r="K63" s="5" t="n">
        <v>25000</v>
      </c>
      <c r="L63" s="5" t="n">
        <v>26000</v>
      </c>
    </row>
    <row r="64" spans="1:12">
      <c r="A64" s="4" t="s">
        <v>721</v>
      </c>
      <c r="B64" s="5" t="n">
        <v>1464000</v>
      </c>
      <c r="F64" s="5" t="n">
        <v>1783000</v>
      </c>
      <c r="J64" s="5" t="n">
        <v>1464000</v>
      </c>
      <c r="K64" s="5" t="n">
        <v>1783000</v>
      </c>
      <c r="L64" s="5" t="n">
        <v>2385000</v>
      </c>
    </row>
    <row r="65" spans="1:12">
      <c r="A65" s="4" t="s">
        <v>727</v>
      </c>
    </row>
    <row r="66" spans="1:12">
      <c r="A66" s="3" t="s">
        <v>695</v>
      </c>
    </row>
    <row r="67" spans="1:12">
      <c r="A67" s="4" t="s">
        <v>438</v>
      </c>
      <c r="J67" s="5" t="n">
        <v>-4148000</v>
      </c>
    </row>
    <row r="68" spans="1:12">
      <c r="A68" s="4" t="s">
        <v>437</v>
      </c>
      <c r="K68" s="5" t="n">
        <v>1222000</v>
      </c>
    </row>
    <row r="69" spans="1:12">
      <c r="A69" s="4" t="s">
        <v>90</v>
      </c>
      <c r="J69" s="5" t="n">
        <v>4148000</v>
      </c>
      <c r="K69" s="5" t="n">
        <v>-1222000</v>
      </c>
    </row>
    <row r="70" spans="1:12">
      <c r="A70" s="4" t="s">
        <v>160</v>
      </c>
      <c r="J70" s="5" t="n">
        <v>244000</v>
      </c>
      <c r="K70" s="5" t="n">
        <v>115000</v>
      </c>
      <c r="L70" s="5" t="n">
        <v>474000</v>
      </c>
    </row>
    <row r="71" spans="1:12">
      <c r="A71" s="4" t="s">
        <v>721</v>
      </c>
      <c r="B71" s="6" t="n">
        <v>15900000</v>
      </c>
      <c r="F71" s="6" t="n">
        <v>20284000</v>
      </c>
      <c r="J71" s="6" t="n">
        <v>15900000</v>
      </c>
      <c r="K71" s="6" t="n">
        <v>20284000</v>
      </c>
      <c r="L71" s="6" t="n">
        <v>31879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28</v>
      </c>
      <c r="B1" s="2" t="s">
        <v>1</v>
      </c>
    </row>
    <row r="2" spans="1:3">
      <c r="B2" s="2" t="s">
        <v>2</v>
      </c>
      <c r="C2" s="2" t="s">
        <v>30</v>
      </c>
    </row>
    <row r="3" spans="1:3">
      <c r="A3" s="3" t="s">
        <v>221</v>
      </c>
    </row>
    <row r="4" spans="1:3">
      <c r="A4" s="4" t="s">
        <v>403</v>
      </c>
      <c r="B4" s="6" t="n">
        <v>0</v>
      </c>
      <c r="C4" s="6" t="n">
        <v>142000</v>
      </c>
    </row>
    <row r="5" spans="1:3">
      <c r="A5" s="4" t="s">
        <v>151</v>
      </c>
      <c r="B5" s="5" t="n">
        <v>-142234</v>
      </c>
      <c r="C5" s="5" t="n">
        <v>-20636</v>
      </c>
    </row>
    <row r="6" spans="1:3">
      <c r="A6" s="4" t="s">
        <v>729</v>
      </c>
      <c r="B6" s="6" t="n">
        <v>0</v>
      </c>
      <c r="C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3</v>
      </c>
      <c r="B1" s="2" t="s">
        <v>1</v>
      </c>
    </row>
    <row r="2" spans="1:4">
      <c r="B2" s="2" t="s">
        <v>144</v>
      </c>
      <c r="C2" s="2" t="s">
        <v>145</v>
      </c>
      <c r="D2" s="2" t="s">
        <v>146</v>
      </c>
    </row>
    <row r="3" spans="1:4">
      <c r="A3" s="3" t="s">
        <v>147</v>
      </c>
    </row>
    <row r="4" spans="1:4">
      <c r="A4" s="4" t="s">
        <v>99</v>
      </c>
      <c r="B4" s="6" t="n">
        <v>-8113548</v>
      </c>
      <c r="C4" s="6" t="n">
        <v>-9648308</v>
      </c>
      <c r="D4" s="6" t="n">
        <v>1961873</v>
      </c>
    </row>
    <row r="5" spans="1:4">
      <c r="A5" s="3" t="s">
        <v>148</v>
      </c>
    </row>
    <row r="6" spans="1:4">
      <c r="A6" s="4" t="s">
        <v>149</v>
      </c>
      <c r="B6" s="5" t="n">
        <v>3683009</v>
      </c>
      <c r="C6" s="5" t="n">
        <v>3312587</v>
      </c>
      <c r="D6" s="5" t="n">
        <v>2482300</v>
      </c>
    </row>
    <row r="7" spans="1:4">
      <c r="A7" s="4" t="s">
        <v>126</v>
      </c>
      <c r="B7" s="5" t="n">
        <v>631875</v>
      </c>
      <c r="C7" s="5" t="n">
        <v>898760</v>
      </c>
      <c r="D7" s="5" t="n">
        <v>784785</v>
      </c>
    </row>
    <row r="8" spans="1:4">
      <c r="A8" s="4" t="s">
        <v>150</v>
      </c>
      <c r="B8" s="5" t="n">
        <v>-8456</v>
      </c>
      <c r="C8" s="5" t="n">
        <v>2220623</v>
      </c>
      <c r="D8" s="5" t="n">
        <v>790402</v>
      </c>
    </row>
    <row r="9" spans="1:4">
      <c r="A9" s="4" t="s">
        <v>151</v>
      </c>
      <c r="B9" s="5" t="n">
        <v>-142234</v>
      </c>
      <c r="C9" s="5" t="n">
        <v>-20636</v>
      </c>
    </row>
    <row r="10" spans="1:4">
      <c r="A10" s="4" t="s">
        <v>152</v>
      </c>
      <c r="B10" s="5" t="n">
        <v>-749509</v>
      </c>
      <c r="C10" s="5" t="n">
        <v>-8090</v>
      </c>
      <c r="D10" s="5" t="n">
        <v>112242</v>
      </c>
    </row>
    <row r="11" spans="1:4">
      <c r="A11" s="4" t="s">
        <v>153</v>
      </c>
      <c r="C11" s="5" t="n">
        <v>5712</v>
      </c>
      <c r="D11" s="5" t="n">
        <v>-80402</v>
      </c>
    </row>
    <row r="12" spans="1:4">
      <c r="A12" s="3" t="s">
        <v>154</v>
      </c>
    </row>
    <row r="13" spans="1:4">
      <c r="A13" s="4" t="s">
        <v>155</v>
      </c>
      <c r="B13" s="5" t="n">
        <v>3249449</v>
      </c>
      <c r="C13" s="5" t="n">
        <v>-3979435</v>
      </c>
      <c r="D13" s="5" t="n">
        <v>9057078</v>
      </c>
    </row>
    <row r="14" spans="1:4">
      <c r="A14" s="4" t="s">
        <v>35</v>
      </c>
      <c r="B14" s="5" t="n">
        <v>2682835</v>
      </c>
      <c r="C14" s="5" t="n">
        <v>6097476</v>
      </c>
      <c r="D14" s="5" t="n">
        <v>-2039599</v>
      </c>
    </row>
    <row r="15" spans="1:4">
      <c r="A15" s="4" t="s">
        <v>36</v>
      </c>
      <c r="B15" s="5" t="n">
        <v>1567676</v>
      </c>
      <c r="C15" s="5" t="n">
        <v>-654583</v>
      </c>
      <c r="D15" s="5" t="n">
        <v>-936186</v>
      </c>
    </row>
    <row r="16" spans="1:4">
      <c r="A16" s="4" t="s">
        <v>42</v>
      </c>
      <c r="B16" s="5" t="n">
        <v>126031</v>
      </c>
      <c r="C16" s="5" t="n">
        <v>-393105</v>
      </c>
      <c r="D16" s="5" t="n">
        <v>-282456</v>
      </c>
    </row>
    <row r="17" spans="1:4">
      <c r="A17" s="4" t="s">
        <v>47</v>
      </c>
      <c r="B17" s="5" t="n">
        <v>-1178120</v>
      </c>
      <c r="C17" s="5" t="n">
        <v>2941322</v>
      </c>
      <c r="D17" s="5" t="n">
        <v>105602</v>
      </c>
    </row>
    <row r="18" spans="1:4">
      <c r="A18" s="4" t="s">
        <v>48</v>
      </c>
      <c r="B18" s="5" t="n">
        <v>-406608</v>
      </c>
      <c r="C18" s="5" t="n">
        <v>-246464</v>
      </c>
      <c r="D18" s="5" t="n">
        <v>139698</v>
      </c>
    </row>
    <row r="19" spans="1:4">
      <c r="A19" s="4" t="s">
        <v>50</v>
      </c>
      <c r="B19" s="5" t="n">
        <v>-107726</v>
      </c>
      <c r="C19" s="5" t="n">
        <v>-191676</v>
      </c>
      <c r="D19" s="5" t="n">
        <v>405424</v>
      </c>
    </row>
    <row r="20" spans="1:4">
      <c r="A20" s="4" t="s">
        <v>156</v>
      </c>
      <c r="B20" s="5" t="n">
        <v>-80871</v>
      </c>
      <c r="C20" s="5" t="n">
        <v>19642</v>
      </c>
      <c r="D20" s="5" t="n">
        <v>-243165</v>
      </c>
    </row>
    <row r="21" spans="1:4">
      <c r="A21" s="4" t="s">
        <v>157</v>
      </c>
      <c r="B21" s="5" t="n">
        <v>61558</v>
      </c>
      <c r="C21" s="5" t="n">
        <v>486467</v>
      </c>
      <c r="D21" s="5" t="n">
        <v>-85519</v>
      </c>
    </row>
    <row r="22" spans="1:4">
      <c r="A22" s="4" t="s">
        <v>158</v>
      </c>
      <c r="B22" s="5" t="n">
        <v>1215361</v>
      </c>
      <c r="C22" s="5" t="n">
        <v>840292</v>
      </c>
      <c r="D22" s="5" t="n">
        <v>12172077</v>
      </c>
    </row>
    <row r="23" spans="1:4">
      <c r="A23" s="3" t="s">
        <v>159</v>
      </c>
    </row>
    <row r="24" spans="1:4">
      <c r="A24" s="4" t="s">
        <v>160</v>
      </c>
      <c r="B24" s="5" t="n">
        <v>-2286027</v>
      </c>
      <c r="C24" s="5" t="n">
        <v>-2394261</v>
      </c>
      <c r="D24" s="5" t="n">
        <v>-5577039</v>
      </c>
    </row>
    <row r="25" spans="1:4">
      <c r="A25" s="4" t="s">
        <v>161</v>
      </c>
      <c r="D25" s="5" t="n">
        <v>-12682351</v>
      </c>
    </row>
    <row r="26" spans="1:4">
      <c r="A26" s="4" t="s">
        <v>162</v>
      </c>
      <c r="C26" s="5" t="n">
        <v>-917363</v>
      </c>
    </row>
    <row r="27" spans="1:4">
      <c r="A27" s="4" t="s">
        <v>163</v>
      </c>
      <c r="B27" s="5" t="n">
        <v>974860</v>
      </c>
      <c r="C27" s="5" t="n">
        <v>57924</v>
      </c>
      <c r="D27" s="5" t="n">
        <v>51073</v>
      </c>
    </row>
    <row r="28" spans="1:4">
      <c r="A28" s="4" t="s">
        <v>164</v>
      </c>
      <c r="B28" s="5" t="n">
        <v>5746633</v>
      </c>
      <c r="C28" s="5" t="n">
        <v>4648965</v>
      </c>
      <c r="D28" s="5" t="n">
        <v>6160000</v>
      </c>
    </row>
    <row r="29" spans="1:4">
      <c r="A29" s="4" t="s">
        <v>165</v>
      </c>
      <c r="B29" s="5" t="n">
        <v>4435466</v>
      </c>
      <c r="C29" s="5" t="n">
        <v>1395265</v>
      </c>
      <c r="D29" s="5" t="n">
        <v>-12048317</v>
      </c>
    </row>
    <row r="30" spans="1:4">
      <c r="A30" s="3" t="s">
        <v>166</v>
      </c>
    </row>
    <row r="31" spans="1:4">
      <c r="A31" s="4" t="s">
        <v>167</v>
      </c>
      <c r="B31" s="5" t="n">
        <v>4894046</v>
      </c>
      <c r="C31" s="5" t="n">
        <v>3900000</v>
      </c>
    </row>
    <row r="32" spans="1:4">
      <c r="A32" s="4" t="s">
        <v>168</v>
      </c>
      <c r="B32" s="5" t="n">
        <v>-4894046</v>
      </c>
      <c r="C32" s="5" t="n">
        <v>-3900000</v>
      </c>
    </row>
    <row r="33" spans="1:4">
      <c r="A33" s="4" t="s">
        <v>169</v>
      </c>
      <c r="B33" s="5" t="n">
        <v>-4628402</v>
      </c>
      <c r="C33" s="5" t="n">
        <v>-5621665</v>
      </c>
      <c r="D33" s="5" t="n">
        <v>-5571672</v>
      </c>
    </row>
    <row r="34" spans="1:4">
      <c r="A34" s="4" t="s">
        <v>170</v>
      </c>
      <c r="B34" s="5" t="n">
        <v>-103603</v>
      </c>
      <c r="C34" s="5" t="n">
        <v>-524220</v>
      </c>
      <c r="D34" s="5" t="n">
        <v>-489706</v>
      </c>
    </row>
    <row r="35" spans="1:4">
      <c r="A35" s="4" t="s">
        <v>171</v>
      </c>
      <c r="B35" s="5" t="n">
        <v>132747</v>
      </c>
      <c r="C35" s="5" t="n">
        <v>145516</v>
      </c>
      <c r="D35" s="5" t="n">
        <v>246119</v>
      </c>
    </row>
    <row r="36" spans="1:4">
      <c r="A36" s="4" t="s">
        <v>172</v>
      </c>
      <c r="C36" s="5" t="n">
        <v>-5712</v>
      </c>
      <c r="D36" s="5" t="n">
        <v>80402</v>
      </c>
    </row>
    <row r="37" spans="1:4">
      <c r="A37" s="4" t="s">
        <v>173</v>
      </c>
      <c r="B37" s="5" t="n">
        <v>-300000</v>
      </c>
      <c r="D37" s="5" t="n">
        <v>-565647</v>
      </c>
    </row>
    <row r="38" spans="1:4">
      <c r="A38" s="4" t="s">
        <v>174</v>
      </c>
      <c r="B38" s="5" t="n">
        <v>-4899258</v>
      </c>
      <c r="C38" s="5" t="n">
        <v>-6006081</v>
      </c>
      <c r="D38" s="5" t="n">
        <v>-6300504</v>
      </c>
    </row>
    <row r="39" spans="1:4">
      <c r="A39" s="4" t="s">
        <v>175</v>
      </c>
      <c r="B39" s="5" t="n">
        <v>-121032</v>
      </c>
      <c r="C39" s="5" t="n">
        <v>-153596</v>
      </c>
      <c r="D39" s="5" t="n">
        <v>-145519</v>
      </c>
    </row>
    <row r="40" spans="1:4">
      <c r="A40" s="4" t="s">
        <v>176</v>
      </c>
      <c r="B40" s="5" t="n">
        <v>630537</v>
      </c>
      <c r="C40" s="5" t="n">
        <v>-3924120</v>
      </c>
      <c r="D40" s="5" t="n">
        <v>-6322263</v>
      </c>
    </row>
    <row r="41" spans="1:4">
      <c r="A41" s="4" t="s">
        <v>177</v>
      </c>
      <c r="B41" s="5" t="n">
        <v>9812737</v>
      </c>
      <c r="C41" s="5" t="n">
        <v>13736857</v>
      </c>
      <c r="D41" s="5" t="n">
        <v>20059120</v>
      </c>
    </row>
    <row r="42" spans="1:4">
      <c r="A42" s="4" t="s">
        <v>178</v>
      </c>
      <c r="B42" s="5" t="n">
        <v>10443274</v>
      </c>
      <c r="C42" s="5" t="n">
        <v>9812737</v>
      </c>
      <c r="D42" s="5" t="n">
        <v>13736857</v>
      </c>
    </row>
    <row r="43" spans="1:4">
      <c r="A43" s="3" t="s">
        <v>179</v>
      </c>
    </row>
    <row r="44" spans="1:4">
      <c r="A44" s="4" t="s">
        <v>180</v>
      </c>
      <c r="B44" s="5" t="n">
        <v>-1232979</v>
      </c>
      <c r="C44" s="5" t="n">
        <v>-2364994</v>
      </c>
      <c r="D44" s="5" t="n">
        <v>1591257</v>
      </c>
    </row>
    <row r="45" spans="1:4">
      <c r="A45" s="4" t="s">
        <v>181</v>
      </c>
      <c r="B45" s="5" t="n">
        <v>43630</v>
      </c>
      <c r="C45" s="5" t="n">
        <v>77801</v>
      </c>
      <c r="D45" s="5" t="n">
        <v>73860</v>
      </c>
    </row>
    <row r="46" spans="1:4">
      <c r="A46" s="4" t="s">
        <v>182</v>
      </c>
      <c r="B46" s="5" t="n">
        <v>412542</v>
      </c>
      <c r="C46" s="5" t="n">
        <v>1474892</v>
      </c>
      <c r="D46" s="5" t="n">
        <v>1446498</v>
      </c>
    </row>
    <row r="47" spans="1:4">
      <c r="A47" s="4" t="s">
        <v>183</v>
      </c>
      <c r="B47" s="6" t="n">
        <v>6621</v>
      </c>
      <c r="C47" s="5" t="n">
        <v>190888</v>
      </c>
      <c r="D47" s="6" t="n">
        <v>188564</v>
      </c>
    </row>
    <row r="48" spans="1:4">
      <c r="A48" s="4" t="s">
        <v>184</v>
      </c>
      <c r="C48" s="6" t="n">
        <v>4422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3" t="s">
        <v>731</v>
      </c>
    </row>
    <row r="3" spans="1:3">
      <c r="A3" s="4" t="s">
        <v>732</v>
      </c>
      <c r="B3" s="6" t="n">
        <v>3851</v>
      </c>
      <c r="C3" s="6" t="n">
        <v>1944</v>
      </c>
    </row>
    <row r="4" spans="1:3">
      <c r="A4" s="4" t="s">
        <v>733</v>
      </c>
      <c r="B4" s="5" t="n">
        <v>9656</v>
      </c>
      <c r="C4" s="5" t="n">
        <v>13324</v>
      </c>
    </row>
    <row r="5" spans="1:3">
      <c r="A5" s="4" t="s">
        <v>734</v>
      </c>
    </row>
    <row r="6" spans="1:3">
      <c r="A6" s="3" t="s">
        <v>731</v>
      </c>
    </row>
    <row r="7" spans="1:3">
      <c r="A7" s="4" t="s">
        <v>732</v>
      </c>
      <c r="B7" s="5" t="n">
        <v>3851</v>
      </c>
      <c r="C7" s="5" t="n">
        <v>1944</v>
      </c>
    </row>
    <row r="8" spans="1:3">
      <c r="A8" s="4" t="s">
        <v>733</v>
      </c>
      <c r="B8" s="5" t="n">
        <v>3851</v>
      </c>
      <c r="C8" s="5" t="n">
        <v>1944</v>
      </c>
    </row>
    <row r="9" spans="1:3">
      <c r="A9" s="4" t="s">
        <v>735</v>
      </c>
    </row>
    <row r="10" spans="1:3">
      <c r="A10" s="3" t="s">
        <v>731</v>
      </c>
    </row>
    <row r="11" spans="1:3">
      <c r="A11" s="4" t="s">
        <v>733</v>
      </c>
      <c r="B11" s="5" t="n">
        <v>5805</v>
      </c>
      <c r="C11" s="5" t="n">
        <v>11522</v>
      </c>
    </row>
    <row r="12" spans="1:3">
      <c r="A12" s="4" t="s">
        <v>736</v>
      </c>
    </row>
    <row r="13" spans="1:3">
      <c r="A13" s="3" t="s">
        <v>731</v>
      </c>
    </row>
    <row r="14" spans="1:3">
      <c r="A14" s="4" t="s">
        <v>733</v>
      </c>
      <c r="C14" s="5" t="n">
        <v>-142</v>
      </c>
    </row>
    <row r="15" spans="1:3">
      <c r="A15" s="4" t="s">
        <v>737</v>
      </c>
    </row>
    <row r="16" spans="1:3">
      <c r="A16" s="3" t="s">
        <v>731</v>
      </c>
    </row>
    <row r="17" spans="1:3">
      <c r="A17" s="4" t="s">
        <v>732</v>
      </c>
      <c r="B17" s="5" t="n">
        <v>3851</v>
      </c>
      <c r="C17" s="5" t="n">
        <v>1944</v>
      </c>
    </row>
    <row r="18" spans="1:3">
      <c r="A18" s="4" t="s">
        <v>738</v>
      </c>
    </row>
    <row r="19" spans="1:3">
      <c r="A19" s="3" t="s">
        <v>731</v>
      </c>
    </row>
    <row r="20" spans="1:3">
      <c r="A20" s="4" t="s">
        <v>732</v>
      </c>
      <c r="B20" s="5" t="n">
        <v>3851</v>
      </c>
      <c r="C20" s="5" t="n">
        <v>1944</v>
      </c>
    </row>
    <row r="21" spans="1:3">
      <c r="A21" s="4" t="s">
        <v>739</v>
      </c>
    </row>
    <row r="22" spans="1:3">
      <c r="A22" s="3" t="s">
        <v>731</v>
      </c>
    </row>
    <row r="23" spans="1:3">
      <c r="A23" s="4" t="s">
        <v>33</v>
      </c>
      <c r="B23" s="5" t="n">
        <v>5805</v>
      </c>
      <c r="C23" s="5" t="n">
        <v>5229</v>
      </c>
    </row>
    <row r="24" spans="1:3">
      <c r="A24" s="4" t="s">
        <v>740</v>
      </c>
    </row>
    <row r="25" spans="1:3">
      <c r="A25" s="3" t="s">
        <v>731</v>
      </c>
    </row>
    <row r="26" spans="1:3">
      <c r="A26" s="4" t="s">
        <v>33</v>
      </c>
      <c r="B26" s="5" t="n">
        <v>5805</v>
      </c>
      <c r="C26" s="5" t="n">
        <v>5229</v>
      </c>
    </row>
    <row r="27" spans="1:3">
      <c r="A27" s="4" t="s">
        <v>741</v>
      </c>
    </row>
    <row r="28" spans="1:3">
      <c r="A28" s="3" t="s">
        <v>731</v>
      </c>
    </row>
    <row r="29" spans="1:3">
      <c r="A29" s="4" t="s">
        <v>33</v>
      </c>
      <c r="B29" s="5" t="n">
        <v>4294</v>
      </c>
      <c r="C29" s="5" t="n">
        <v>1202</v>
      </c>
    </row>
    <row r="30" spans="1:3">
      <c r="A30" s="4" t="s">
        <v>742</v>
      </c>
    </row>
    <row r="31" spans="1:3">
      <c r="A31" s="3" t="s">
        <v>731</v>
      </c>
    </row>
    <row r="32" spans="1:3">
      <c r="A32" s="4" t="s">
        <v>33</v>
      </c>
      <c r="B32" s="5" t="n">
        <v>4294</v>
      </c>
      <c r="C32" s="5" t="n">
        <v>1202</v>
      </c>
    </row>
    <row r="33" spans="1:3">
      <c r="A33" s="4" t="s">
        <v>743</v>
      </c>
    </row>
    <row r="34" spans="1:3">
      <c r="A34" s="3" t="s">
        <v>731</v>
      </c>
    </row>
    <row r="35" spans="1:3">
      <c r="A35" s="4" t="s">
        <v>33</v>
      </c>
      <c r="B35" s="5" t="n">
        <v>1511</v>
      </c>
      <c r="C35" s="5" t="n">
        <v>4027</v>
      </c>
    </row>
    <row r="36" spans="1:3">
      <c r="A36" s="4" t="s">
        <v>744</v>
      </c>
    </row>
    <row r="37" spans="1:3">
      <c r="A37" s="3" t="s">
        <v>731</v>
      </c>
    </row>
    <row r="38" spans="1:3">
      <c r="A38" s="4" t="s">
        <v>33</v>
      </c>
      <c r="B38" s="6" t="n">
        <v>1511</v>
      </c>
      <c r="C38" s="5" t="n">
        <v>4027</v>
      </c>
    </row>
    <row r="39" spans="1:3">
      <c r="A39" s="4" t="s">
        <v>745</v>
      </c>
    </row>
    <row r="40" spans="1:3">
      <c r="A40" s="3" t="s">
        <v>731</v>
      </c>
    </row>
    <row r="41" spans="1:3">
      <c r="A41" s="4" t="s">
        <v>33</v>
      </c>
      <c r="C41" s="5" t="n">
        <v>6293</v>
      </c>
    </row>
    <row r="42" spans="1:3">
      <c r="A42" s="4" t="s">
        <v>746</v>
      </c>
    </row>
    <row r="43" spans="1:3">
      <c r="A43" s="3" t="s">
        <v>731</v>
      </c>
    </row>
    <row r="44" spans="1:3">
      <c r="A44" s="4" t="s">
        <v>33</v>
      </c>
      <c r="C44" s="5" t="n">
        <v>6293</v>
      </c>
    </row>
    <row r="45" spans="1:3">
      <c r="A45" s="4" t="s">
        <v>747</v>
      </c>
    </row>
    <row r="46" spans="1:3">
      <c r="A46" s="3" t="s">
        <v>731</v>
      </c>
    </row>
    <row r="47" spans="1:3">
      <c r="A47" s="4" t="s">
        <v>33</v>
      </c>
      <c r="C47" s="5" t="n">
        <v>4286</v>
      </c>
    </row>
    <row r="48" spans="1:3">
      <c r="A48" s="4" t="s">
        <v>748</v>
      </c>
    </row>
    <row r="49" spans="1:3">
      <c r="A49" s="3" t="s">
        <v>731</v>
      </c>
    </row>
    <row r="50" spans="1:3">
      <c r="A50" s="4" t="s">
        <v>33</v>
      </c>
      <c r="C50" s="5" t="n">
        <v>4286</v>
      </c>
    </row>
    <row r="51" spans="1:3">
      <c r="A51" s="4" t="s">
        <v>749</v>
      </c>
    </row>
    <row r="52" spans="1:3">
      <c r="A52" s="3" t="s">
        <v>731</v>
      </c>
    </row>
    <row r="53" spans="1:3">
      <c r="A53" s="4" t="s">
        <v>33</v>
      </c>
      <c r="C53" s="5" t="n">
        <v>2007</v>
      </c>
    </row>
    <row r="54" spans="1:3">
      <c r="A54" s="4" t="s">
        <v>750</v>
      </c>
    </row>
    <row r="55" spans="1:3">
      <c r="A55" s="3" t="s">
        <v>731</v>
      </c>
    </row>
    <row r="56" spans="1:3">
      <c r="A56" s="4" t="s">
        <v>33</v>
      </c>
      <c r="C56" s="6" t="n">
        <v>20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751</v>
      </c>
      <c r="B1" s="2" t="s">
        <v>1</v>
      </c>
    </row>
    <row r="2" spans="1:4">
      <c r="B2" s="2" t="s">
        <v>2</v>
      </c>
      <c r="C2" s="2" t="s">
        <v>30</v>
      </c>
      <c r="D2" s="2" t="s">
        <v>80</v>
      </c>
    </row>
    <row r="3" spans="1:4">
      <c r="A3" s="3" t="s">
        <v>224</v>
      </c>
    </row>
    <row r="4" spans="1:4">
      <c r="A4" s="4" t="s">
        <v>88</v>
      </c>
      <c r="B4" s="6" t="n">
        <v>0</v>
      </c>
      <c r="C4" s="6" t="n">
        <v>0</v>
      </c>
      <c r="D4" s="6" t="n">
        <v>2378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433</v>
      </c>
      <c r="J1" s="2" t="s">
        <v>1</v>
      </c>
    </row>
    <row r="2" spans="1:12">
      <c r="B2" s="2" t="s">
        <v>2</v>
      </c>
      <c r="C2" s="2" t="s">
        <v>716</v>
      </c>
      <c r="D2" s="2" t="s">
        <v>4</v>
      </c>
      <c r="E2" s="2" t="s">
        <v>434</v>
      </c>
      <c r="F2" s="2" t="s">
        <v>30</v>
      </c>
      <c r="G2" s="2" t="s">
        <v>717</v>
      </c>
      <c r="H2" s="2" t="s">
        <v>718</v>
      </c>
      <c r="I2" s="2" t="s">
        <v>719</v>
      </c>
      <c r="J2" s="2" t="s">
        <v>2</v>
      </c>
      <c r="K2" s="2" t="s">
        <v>30</v>
      </c>
      <c r="L2" s="2" t="s">
        <v>80</v>
      </c>
    </row>
    <row r="3" spans="1:12">
      <c r="A3" s="3" t="s">
        <v>230</v>
      </c>
    </row>
    <row r="4" spans="1:12">
      <c r="A4" s="4" t="s">
        <v>82</v>
      </c>
      <c r="B4" s="6" t="n">
        <v>22759000</v>
      </c>
      <c r="C4" s="6" t="n">
        <v>25617000</v>
      </c>
      <c r="D4" s="6" t="n">
        <v>26311000</v>
      </c>
      <c r="E4" s="6" t="n">
        <v>24666000</v>
      </c>
      <c r="F4" s="6" t="n">
        <v>27681000</v>
      </c>
      <c r="G4" s="6" t="n">
        <v>32246000</v>
      </c>
      <c r="H4" s="6" t="n">
        <v>28198000</v>
      </c>
      <c r="I4" s="6" t="n">
        <v>19545000</v>
      </c>
      <c r="J4" s="6" t="n">
        <v>99352934</v>
      </c>
      <c r="K4" s="6" t="n">
        <v>107669524</v>
      </c>
      <c r="L4" s="6" t="n">
        <v>119071439</v>
      </c>
    </row>
    <row r="5" spans="1:12">
      <c r="A5" s="4" t="s">
        <v>753</v>
      </c>
      <c r="B5" s="5" t="n">
        <v>-1891000</v>
      </c>
      <c r="C5" s="5" t="n">
        <v>-1175000</v>
      </c>
      <c r="D5" s="5" t="n">
        <v>-2671000</v>
      </c>
      <c r="E5" s="5" t="n">
        <v>1280000</v>
      </c>
      <c r="F5" s="5" t="n">
        <v>-3528000</v>
      </c>
      <c r="G5" s="5" t="n">
        <v>431000</v>
      </c>
      <c r="H5" s="5" t="n">
        <v>-1718000</v>
      </c>
      <c r="I5" s="5" t="n">
        <v>-5691000</v>
      </c>
      <c r="J5" s="5" t="n">
        <v>-4456547</v>
      </c>
      <c r="K5" s="5" t="n">
        <v>-10505869</v>
      </c>
      <c r="L5" s="5" t="n">
        <v>3292919</v>
      </c>
    </row>
    <row r="6" spans="1:12">
      <c r="A6" s="4" t="s">
        <v>99</v>
      </c>
      <c r="B6" s="6" t="n">
        <v>-1839000</v>
      </c>
      <c r="C6" s="6" t="n">
        <v>-1264000</v>
      </c>
      <c r="D6" s="6" t="n">
        <v>-2544000</v>
      </c>
      <c r="E6" s="6" t="n">
        <v>-2467000</v>
      </c>
      <c r="F6" s="6" t="n">
        <v>-5741000</v>
      </c>
      <c r="G6" s="6" t="n">
        <v>1284000</v>
      </c>
      <c r="H6" s="6" t="n">
        <v>-1028000</v>
      </c>
      <c r="I6" s="6" t="n">
        <v>-4163000</v>
      </c>
      <c r="J6" s="6" t="n">
        <v>-8113548</v>
      </c>
      <c r="K6" s="6" t="n">
        <v>-9648308</v>
      </c>
      <c r="L6" s="6" t="n">
        <v>1961873</v>
      </c>
    </row>
    <row r="7" spans="1:12">
      <c r="A7" s="4" t="s">
        <v>754</v>
      </c>
      <c r="B7" s="7" t="n">
        <v>-0.21</v>
      </c>
      <c r="C7" s="7" t="n">
        <v>-0.14</v>
      </c>
      <c r="D7" s="7" t="n">
        <v>-0.29</v>
      </c>
      <c r="E7" s="7" t="n">
        <v>-0.28</v>
      </c>
      <c r="F7" s="7" t="n">
        <v>-0.66</v>
      </c>
      <c r="G7" s="7" t="n">
        <v>0.15</v>
      </c>
      <c r="H7" s="7" t="n">
        <v>-0.12</v>
      </c>
      <c r="I7" s="7" t="n">
        <v>-0.48</v>
      </c>
      <c r="J7" s="7" t="n">
        <v>-0.92</v>
      </c>
      <c r="K7" s="7" t="n">
        <v>-1.11</v>
      </c>
      <c r="L7" s="7" t="n">
        <v>0.23</v>
      </c>
    </row>
    <row r="8" spans="1:12">
      <c r="A8" s="4" t="s">
        <v>755</v>
      </c>
      <c r="B8" s="7" t="n">
        <v>-0.21</v>
      </c>
      <c r="C8" s="7" t="n">
        <v>-0.14</v>
      </c>
      <c r="D8" s="7" t="n">
        <v>-0.29</v>
      </c>
      <c r="E8" s="7" t="n">
        <v>-0.28</v>
      </c>
      <c r="F8" s="7" t="n">
        <v>-0.66</v>
      </c>
      <c r="G8" s="7" t="n">
        <v>0.15</v>
      </c>
      <c r="H8" s="7" t="n">
        <v>-0.12</v>
      </c>
      <c r="I8" s="7" t="n">
        <v>-0.48</v>
      </c>
      <c r="J8" s="7" t="n">
        <v>-0.92</v>
      </c>
      <c r="K8" s="7" t="n">
        <v>-1.11</v>
      </c>
      <c r="L8" s="7" t="n">
        <v>0.23</v>
      </c>
    </row>
    <row r="9" spans="1:12">
      <c r="A9" s="4" t="s">
        <v>86</v>
      </c>
      <c r="J9" s="6" t="n">
        <v>-4147836</v>
      </c>
      <c r="K9" s="6" t="n">
        <v>2197000</v>
      </c>
      <c r="L9" s="6" t="n">
        <v>155000</v>
      </c>
    </row>
    <row r="10" spans="1:12">
      <c r="A10" s="4" t="s">
        <v>95</v>
      </c>
      <c r="J10" s="6" t="n">
        <v>-423849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80</v>
      </c>
    </row>
    <row r="3" spans="1:4">
      <c r="A3" s="3" t="s">
        <v>757</v>
      </c>
    </row>
    <row r="4" spans="1:4">
      <c r="A4" s="4" t="s">
        <v>758</v>
      </c>
      <c r="B4" s="6" t="n">
        <v>5668</v>
      </c>
      <c r="C4" s="6" t="n">
        <v>1734</v>
      </c>
      <c r="D4" s="6" t="n">
        <v>1618</v>
      </c>
    </row>
    <row r="5" spans="1:4">
      <c r="A5" s="4" t="s">
        <v>759</v>
      </c>
      <c r="B5" s="5" t="n">
        <v>2449</v>
      </c>
      <c r="C5" s="5" t="n">
        <v>3934</v>
      </c>
      <c r="D5" s="5" t="n">
        <v>116</v>
      </c>
    </row>
    <row r="6" spans="1:4">
      <c r="A6" s="4" t="s">
        <v>760</v>
      </c>
      <c r="B6" s="4" t="s">
        <v>60</v>
      </c>
      <c r="C6" s="4" t="s">
        <v>60</v>
      </c>
      <c r="D6" s="4" t="s">
        <v>60</v>
      </c>
    </row>
    <row r="7" spans="1:4">
      <c r="A7" s="4" t="s">
        <v>761</v>
      </c>
      <c r="B7" s="6" t="n">
        <v>8117</v>
      </c>
      <c r="C7" s="6" t="n">
        <v>5668</v>
      </c>
      <c r="D7" s="6" t="n">
        <v>17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44:45Z</dcterms:created>
  <dcterms:modified xmlns:dcterms="http://purl.org/dc/terms/" xmlns:xsi="http://www.w3.org/2001/XMLSchema-instance" xsi:type="dcterms:W3CDTF">2017-03-31T14:44:45Z</dcterms:modified>
</cp:coreProperties>
</file>